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vision for Severance Pay" sheetId="9" state="visible" r:id="rId9"/>
    <sheet xmlns:r="http://schemas.openxmlformats.org/officeDocument/2006/relationships" name="Unproved Oil and Gas Properties" sheetId="10" state="visible" r:id="rId10"/>
    <sheet xmlns:r="http://schemas.openxmlformats.org/officeDocument/2006/relationships" name="Accrued Liabilities" sheetId="11" state="visible" r:id="rId11"/>
    <sheet xmlns:r="http://schemas.openxmlformats.org/officeDocument/2006/relationships" name="Stockholders' Equity" sheetId="12" state="visible" r:id="rId12"/>
    <sheet xmlns:r="http://schemas.openxmlformats.org/officeDocument/2006/relationships" name="Senior Convertible Bonds" sheetId="13" state="visible" r:id="rId13"/>
    <sheet xmlns:r="http://schemas.openxmlformats.org/officeDocument/2006/relationships" name="Derivative Liabil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isks and Uncertaint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Unproved Oil and Gas Properti20" sheetId="20" state="visible" r:id="rId20"/>
    <sheet xmlns:r="http://schemas.openxmlformats.org/officeDocument/2006/relationships" name="Accrued Liabilities (Tables)" sheetId="21" state="visible" r:id="rId21"/>
    <sheet xmlns:r="http://schemas.openxmlformats.org/officeDocument/2006/relationships" name="Stockholders' Equity (Tables)" sheetId="22" state="visible" r:id="rId22"/>
    <sheet xmlns:r="http://schemas.openxmlformats.org/officeDocument/2006/relationships" name="Senior Convertible Bonds (Table" sheetId="23" state="visible" r:id="rId23"/>
    <sheet xmlns:r="http://schemas.openxmlformats.org/officeDocument/2006/relationships" name="Derivative Liability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Nature of Operations and Basi27" sheetId="27" state="visible" r:id="rId27"/>
    <sheet xmlns:r="http://schemas.openxmlformats.org/officeDocument/2006/relationships" name="Summary of Significant Accoun28" sheetId="28" state="visible" r:id="rId28"/>
    <sheet xmlns:r="http://schemas.openxmlformats.org/officeDocument/2006/relationships" name="Provision for Severance Pay (De" sheetId="29" state="visible" r:id="rId29"/>
    <sheet xmlns:r="http://schemas.openxmlformats.org/officeDocument/2006/relationships" name="Unproved Oil and Gas Properti30" sheetId="30" state="visible" r:id="rId30"/>
    <sheet xmlns:r="http://schemas.openxmlformats.org/officeDocument/2006/relationships" name="Accrued Liabilities (Details)" sheetId="31" state="visible" r:id="rId31"/>
    <sheet xmlns:r="http://schemas.openxmlformats.org/officeDocument/2006/relationships" name="Stockholders' Equity (Schedule " sheetId="32" state="visible" r:id="rId32"/>
    <sheet xmlns:r="http://schemas.openxmlformats.org/officeDocument/2006/relationships" name="Stockholders' Equity (Stock Opt" sheetId="33" state="visible" r:id="rId33"/>
    <sheet xmlns:r="http://schemas.openxmlformats.org/officeDocument/2006/relationships" name="Stockholders' Equity (Stock O34" sheetId="34" state="visible" r:id="rId34"/>
    <sheet xmlns:r="http://schemas.openxmlformats.org/officeDocument/2006/relationships" name="Stockholders' Equity (Assumptio" sheetId="35" state="visible" r:id="rId35"/>
    <sheet xmlns:r="http://schemas.openxmlformats.org/officeDocument/2006/relationships" name="Stockholders' Equity (Compensat" sheetId="36" state="visible" r:id="rId36"/>
    <sheet xmlns:r="http://schemas.openxmlformats.org/officeDocument/2006/relationships" name="Stockholders' Equity (Schedul37" sheetId="37" state="visible" r:id="rId37"/>
    <sheet xmlns:r="http://schemas.openxmlformats.org/officeDocument/2006/relationships" name="Stockholders' Equity (Narrative" sheetId="38" state="visible" r:id="rId38"/>
    <sheet xmlns:r="http://schemas.openxmlformats.org/officeDocument/2006/relationships" name="Senior Convertible Bonds (Detai" sheetId="39" state="visible" r:id="rId39"/>
    <sheet xmlns:r="http://schemas.openxmlformats.org/officeDocument/2006/relationships" name="Senior Convertible Bonds (Paren" sheetId="40" state="visible" r:id="rId40"/>
    <sheet xmlns:r="http://schemas.openxmlformats.org/officeDocument/2006/relationships" name="Senior Convertible Bonds (Narra" sheetId="41" state="visible" r:id="rId41"/>
    <sheet xmlns:r="http://schemas.openxmlformats.org/officeDocument/2006/relationships" name="Derivative Liability (Details)" sheetId="42" state="visible" r:id="rId42"/>
    <sheet xmlns:r="http://schemas.openxmlformats.org/officeDocument/2006/relationships" name="Derivative Liability (Details 1" sheetId="43" state="visible" r:id="rId43"/>
    <sheet xmlns:r="http://schemas.openxmlformats.org/officeDocument/2006/relationships" name="Derivative Liability (Details 2" sheetId="44" state="visible" r:id="rId44"/>
    <sheet xmlns:r="http://schemas.openxmlformats.org/officeDocument/2006/relationships" name="Derivative Liability (Narrative"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Narrative) (Detai"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ubsequent Events (Narrative) (" sheetId="52" state="visible" r:id="rId52"/>
  </sheets>
  <definedNames/>
  <calcPr calcId="124519" fullCalcOnLoad="1"/>
</workbook>
</file>

<file path=xl/sharedStrings.xml><?xml version="1.0" encoding="utf-8"?>
<sst xmlns="http://schemas.openxmlformats.org/spreadsheetml/2006/main" uniqueCount="802">
  <si>
    <t>Document and Entity Information - USD ($) $ in Millions</t>
  </si>
  <si>
    <t>12 Months Ended</t>
  </si>
  <si>
    <t>Dec. 31, 2016</t>
  </si>
  <si>
    <t>Feb. 28, 2017</t>
  </si>
  <si>
    <t>Jun. 30, 2016</t>
  </si>
  <si>
    <t>Document and Entity Information [Abstract]</t>
  </si>
  <si>
    <t>Entity Registrant Name</t>
  </si>
  <si>
    <t>ZION OIL &amp; GAS INC</t>
  </si>
  <si>
    <t>Entity Central Index Key</t>
  </si>
  <si>
    <t>Current Fiscal Year End Date</t>
  </si>
  <si>
    <t>--12-31</t>
  </si>
  <si>
    <t>Amendment Flag</t>
  </si>
  <si>
    <t>false</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 $ in Thousands</t>
  </si>
  <si>
    <t>Dec. 31, 2015</t>
  </si>
  <si>
    <t>Current assets</t>
  </si>
  <si>
    <t>Cash and cash equivalents</t>
  </si>
  <si>
    <t>Fixed short term bank deposits - restricted</t>
  </si>
  <si>
    <t>Prepaid expenses and other</t>
  </si>
  <si>
    <t>Deferred offering cost (see Note 7)</t>
  </si>
  <si>
    <t xml:space="preserve"> </t>
  </si>
  <si>
    <t>Other receivables</t>
  </si>
  <si>
    <t>Total current assets</t>
  </si>
  <si>
    <t>Unproved oil and gas properties, full cost method (see Note 4)</t>
  </si>
  <si>
    <t>Property and equipment at cost Net of accumulated depreciation of $442 and $473</t>
  </si>
  <si>
    <t>Other assets</t>
  </si>
  <si>
    <t>Assets held for severance benefits</t>
  </si>
  <si>
    <t>Total assets</t>
  </si>
  <si>
    <t>Current liabilities</t>
  </si>
  <si>
    <t>Accounts payable</t>
  </si>
  <si>
    <t>Asset retirement obligation (see Note 10B)</t>
  </si>
  <si>
    <t>Derivative liability (see Note 8)</t>
  </si>
  <si>
    <t>Accrued liabilities (see Note 5)</t>
  </si>
  <si>
    <t>Total current liabilities</t>
  </si>
  <si>
    <t>Long-term liabilities</t>
  </si>
  <si>
    <t>10% Senior convertible bonds, net of unamortized deferred financing cost of $118 and unamortized debt discount of $1,513 (see Note 7)</t>
  </si>
  <si>
    <t>Provision for severance pay</t>
  </si>
  <si>
    <t>Total long-term liabilities</t>
  </si>
  <si>
    <t>Total liabilities</t>
  </si>
  <si>
    <t>Commitments and contingencies (see Note 10)</t>
  </si>
  <si>
    <t>Stockholders' equity</t>
  </si>
  <si>
    <t>Common stock, par value $.01; Authorized: 200,000,000 shares at December 31, 2016: Issued and outstanding: 42,577,541 and 38,220,258 shares at December 31, 2016 and December 31, 2015 respectively</t>
  </si>
  <si>
    <t>Additional paid-in capital</t>
  </si>
  <si>
    <t>Accumulated deficit</t>
  </si>
  <si>
    <t>Total stockholders' equity</t>
  </si>
  <si>
    <t>Total liabilities and stockholders' equity</t>
  </si>
  <si>
    <t>Balance Sheets (Parenthetical) - USD ($) $ in Thousands</t>
  </si>
  <si>
    <t>Balance Sheets [Abstract]</t>
  </si>
  <si>
    <t>Property and equipment, accumulated depreciation</t>
  </si>
  <si>
    <t>Unamortized deferred financing cost, net</t>
  </si>
  <si>
    <t>Debt discount</t>
  </si>
  <si>
    <t>Common stock, par value</t>
  </si>
  <si>
    <t>Common stock, Authorized</t>
  </si>
  <si>
    <t>Common stock, Issued</t>
  </si>
  <si>
    <t>Common stock, outstanding</t>
  </si>
  <si>
    <t>Statements of Operations - USD ($) $ in Thousands</t>
  </si>
  <si>
    <t>Statements Of Operations [Abstract]</t>
  </si>
  <si>
    <t>General and administrative</t>
  </si>
  <si>
    <t>Other</t>
  </si>
  <si>
    <t>Loss from operations</t>
  </si>
  <si>
    <t>Other income (expense), net</t>
  </si>
  <si>
    <t>Gain on derivative liability</t>
  </si>
  <si>
    <t>Other income, net</t>
  </si>
  <si>
    <t>Foreign exchange (loss)</t>
  </si>
  <si>
    <t>Financial (expenses), net</t>
  </si>
  <si>
    <t>Loss before income taxes</t>
  </si>
  <si>
    <t>Income taxes</t>
  </si>
  <si>
    <t>Net loss</t>
  </si>
  <si>
    <t>Net loss per share of common stock - basic and diluted (in US$)</t>
  </si>
  <si>
    <t>Weighted-average shares outstanding-basic and diluted (in thousands)</t>
  </si>
  <si>
    <t>Statements of Changes In Stockholders' Equity - USD ($) shares in Thousands, $ in Thousands</t>
  </si>
  <si>
    <t>Total</t>
  </si>
  <si>
    <t>Common Stock</t>
  </si>
  <si>
    <t>Additional Paid-in Capital</t>
  </si>
  <si>
    <t>Accumulated Deficit</t>
  </si>
  <si>
    <t>Beginning Balances at Dec. 31, 2014</t>
  </si>
  <si>
    <t>Beginning Balances (in shares) at Dec. 31, 2014</t>
  </si>
  <si>
    <t>Funds received from sale of DSPP units and shares</t>
  </si>
  <si>
    <t>Funds received from sale of DSPP units and shares (in shares)</t>
  </si>
  <si>
    <t>Funds received from option exercises</t>
  </si>
  <si>
    <t>Funds received from option exercises (in shares)</t>
  </si>
  <si>
    <t>Value of options granted to employees, directors and others</t>
  </si>
  <si>
    <t>Ending Balances at Dec. 31, 2015</t>
  </si>
  <si>
    <t>Ending Balances (in shares) at Dec. 31, 2015</t>
  </si>
  <si>
    <t>Value of bonds converted to shares</t>
  </si>
  <si>
    <t>Value of bonds converted to shares, (in shares)</t>
  </si>
  <si>
    <t>Ending Balances at Dec. 31, 2016</t>
  </si>
  <si>
    <t>Ending Balances (in shares) at Dec. 31, 2016</t>
  </si>
  <si>
    <t>Statements of Cash Flows - USD ($) $ in Thousands</t>
  </si>
  <si>
    <t>Cash flows from operating activities</t>
  </si>
  <si>
    <t>Adjustments required to reconcile net loss to net cash used in operating activities:</t>
  </si>
  <si>
    <t>Depreciation</t>
  </si>
  <si>
    <t>Capital gain on sale of property and equipment</t>
  </si>
  <si>
    <t>Cost of options issued to employees, directors and others</t>
  </si>
  <si>
    <t>Interest on short term bank deposits</t>
  </si>
  <si>
    <t>Interest and finance expense accrued on convertible bonds and amortization of debt discount</t>
  </si>
  <si>
    <t>Change in derivative liability</t>
  </si>
  <si>
    <t>Change in assets and liabilities, net:</t>
  </si>
  <si>
    <t>Change in other receivables</t>
  </si>
  <si>
    <t>Severance pay, net</t>
  </si>
  <si>
    <t>Accrued liabilities</t>
  </si>
  <si>
    <t>Asset retirement obligation</t>
  </si>
  <si>
    <t>Net cash used in operating activities</t>
  </si>
  <si>
    <t>Cash flows from investing activities</t>
  </si>
  <si>
    <t>Investment in short term bank deposits</t>
  </si>
  <si>
    <t>Acquisition of property and equipment</t>
  </si>
  <si>
    <t>Proceeds from sale of property and equipment</t>
  </si>
  <si>
    <t>Investment in unproved oil and gas properties</t>
  </si>
  <si>
    <t>Net cash (used in) provided by investing activities</t>
  </si>
  <si>
    <t>Cash flows from financing activities</t>
  </si>
  <si>
    <t>Proceeds from sale of 10% Senior Convertible Bonds</t>
  </si>
  <si>
    <t>Deferred offering cost</t>
  </si>
  <si>
    <t>Proceeds from sale of stock and exercise of options</t>
  </si>
  <si>
    <t>Net cash provided by financing activities</t>
  </si>
  <si>
    <t>Net increase (decrease) in cash and cash equivalents</t>
  </si>
  <si>
    <t>Cash and cash equivalents - beginning of period</t>
  </si>
  <si>
    <t>Cash and cash equivalents - end of period</t>
  </si>
  <si>
    <t>Non-cash investing and financing activities:</t>
  </si>
  <si>
    <t>Cost of options capitalized to oil &amp; gas properties</t>
  </si>
  <si>
    <t>Unpaid investments in oil &amp; gas properties</t>
  </si>
  <si>
    <t>Debt discount related to the derivative liability</t>
  </si>
  <si>
    <t>10% Senior Convertible Bonds converted to shares</t>
  </si>
  <si>
    <t>Nature of Operations and Basis of Presentation</t>
  </si>
  <si>
    <t>Nature of Operations and Basis of Presentation [Abstract]</t>
  </si>
  <si>
    <t>Note 1 - Nature of Operations and Basis of Presentation A. Nature of Operations Zion Oil &amp; Gas, Inc., a Delaware corporation (“we,” “our,” “Zion” or the “Company”) is an oil and gas exploration company with a history of 17 years of oil &amp; gas exploration in Israel. As of December 31, 2016, the Company has no revenues from its oil and gas operations. Exploration Rights/Exploration Activities Zion currently holds one active petroleum exploration license onshore Israel, the Megiddo-Jezreel License (“MJL”), comprising approximately 99,000 acres. The Company has selected the specific drill pad location from which to drill its next exploration well, which, unless extended, must be spud by June 30, 2017 as referenced below. The drilling of this well to the desired depth is subject to the Company raising sufficient funds from equity or debt offerings, of which no assurance can be provided. Depending on the results of the planned exploratory well and having adequate cash resources, multiple wells could be drilled from this pad site as several subsurface geologic targets can be reached using directional well trajectories. Megiddo-Jezreel Petroleum License (“MJL”) The MJL was awarded on December 3, 2013 for a three-year primary term through December 2, 2016, with the possibility of additional one-year extensions up to a maximum of seven years. The MJL is onshore, south and west of the Sea of Galilee. On June 28, 2016, the Company submitted a third Application for Extension of Drilling Date, and on July 4, 2016, the Petroleum Commissioner formally approved the application as follows:
No. Activity Description To be carried out by:
1 Sign contract with drilling contractor and forward to Petroleum Commissioner 13 October 2016
2 Submit detailed Engineering Plan to carry out the drilling 13 October 2016
3 Spudding in the license area 1 December 2016
4 Submit a final report on the results of the drilling 1 May 2017
5 Submit a plan for continued work in the license area 29 June 2017 The Petroleum Commissioner modified Zion’s work plan deadlines and awarded the Company a one-year extension to December 2, 2017 on its MJL, subject to Zion signing a drilling contract and submitting a detailed engineering plan by October 13, 2016 and spudding an exploratory well by December 1, 2016. The Company timely complied with two key Special Conditions of our existing license terms established by the Israel Petroleum Commissioner, by providing on October 13, 2016 the fully executed drilling contract with S.A. Daflog, S.R.L., an Israeli-registered related party entity to DAFORA S.A., and a Detailed Drilling Engineering Plan for the Megiddo-Jezreel #1 well. Zion then sought an extension to both its spud date and license extension beyond the three-year primary term. Due in part to Zion’s timely compliance with the two key Special Conditions of the Company’s work program, on November 29, 2016, the State of Israel’s Petroleum Commissioner officially approved Zion’s drilling date and license extension request. Key details of the extension are as outlined below:
No. Activity Description To be carried out by:
1 Begin drilling / spud well 30 June 2017
2 Submit final report on the results of drilling 1 November 2017
3 Submit a plan for continued work in the license area 1 December 2017 As previously reported, the Company needed authorization from the Israel land Authority (the “ILA”), the formal lessor of the land to the kibbutz, to access and utilize the drill site. The Company received this authorization on July 4, 2016, effective through January 3, 2017. This is in conjunction with our May 15, 2016 signed agreement with Kibbutz Sde Eliyahu on whose property the drilling pad will be situated. The drill site plan was prepared by an outside engineering firm to accommodate DAFORA’s F-400 rig. The Company awarded the drill site construction contract to an Israeli company named Y. Bazelet and Aggregatim LTD Zion’s Former Jordan Valley, Joseph, and Asher-Menashe Licenses On March 29, 2015, the Energy Ministry formally approved the Company’s application to merge the southernmost portion of the Jordan Valley License into the Megiddo-Jezreel License. The Company has plugged all of its exploratory wells (in the former Joseph and Asher-Menashe Licenses) but acknowledges its obligation to complete the abandonment of these well sites in accordance with guidance from the Environmental Ministry and local officials. B. Basis of Presentation To date, the Company has not achieved a discovery of either oil or gas in commercial quantities.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financial statements have been prepared on a going concern basis, which contemplates realization of assets and liquidation of liabilities in the ordinary course of business. During the year ended December 31, 2016, the Company incurred a net loss of approximately $8.5 million and had an accumulated deficit of approximately $150.6 million. These factors raise substantial doubt about the Company’s ability to continue as a going concern. The Company expects to incur additional significant expenditures to further its exploration programs. Management is of the opinion that its currently available cash resources are sufficient to finance its plan of operations through May 2017. To carry out further planned operations beyond that date, the Company must raise additional funds through additional equity and/or debt issuances. There can be no assurance that this capital will be available through the current Unit Program scheduled to terminate on March 31, 2017 or otherwise, and if it is not, the Company may be forced to curtail or cease exploration and development activities, including the drilling of the planned MJ #1 exploratory well. The financial statements do not include any adjustments that might result from the outcome of this uncertainty (See also Note 12).</t>
  </si>
  <si>
    <t>Summary of Significant Accounting Policies</t>
  </si>
  <si>
    <t>Summary of Significant Accounting Policies [Abstract]</t>
  </si>
  <si>
    <t>Note 2 - Summary of Significant Accounting Policies A. Financial Statements in United States Dollars 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Foreign Currency Matters.” Transactions in foreign currency (primarily in New Israeli Shekels – “NIS”) are recorded at the exchange rate as of the transaction date. Monetary assets and liabilities denominated in foreign currency are translated on the basis of the representative rate of exchange at the balance sheet date. Non-monetary assets and liabilities denominated in foreign currency are stated at historical exchange rates. All exchange gains and losses from re-measurement of monetary balance sheet items denominated in non-dollar currencies are reflected in the statement of operations as they arise. B. Cash and Cash Equivalents The Company maintains cash balances with five banks, of which three banks are located in the United States, one in the United Kingdom, and one in Israel and money market mutual funds. For purposes of the statement of cash flows and balance sheet, the Company considers all highly liquid investments with a maturity of three months or less to be cash equivalents. At times, the Company maintains deposits in financial institutions in excess of federally insured limits. The Company has not experienced any losses in such accounts and does not believe it is exposed to any significant credit risk on cash. C. Fixed Short Term time deposits Interest bearing deposits
for a period which exceeds three months but not more than 12 months and are not restricted are classified as Fixed Short Term time deposits. D.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year ended December 31, 2016, and 2015, the Company did not record a non-cash impairment charge of its unproved oil and gas properties (see Note 4). Currently, the Company has no economically recoverable reserves and no amortization base. The Company’s unproved oil and gas properties consist of capitalized exploration costs of $6,397,000 and $5,022,000 as of December 31, 2016, and 2015, respectively. E. Property and Equipment Property and equipment other than oil and gas property and equipment is recorded at cost and depreciated by the straight-line method over its estimated useful lives of three to fourteen years. Depreciation charged to expense amounted to $56,000 and $61,000 for the years ended December 31, 2016, and 2015, respectively. During the year ended December 31, 2016, the Company sold one motor vehicle. Proceeds of $44,000 were received and a capital gain of $43,000 was recognized. F. Assets Held for Severance Benefits Assets held for employee severance benefits represent contributions to severance pay funds and insurance policies that are recorded at their current redemption value. G.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9). The effect on deferred tax assets and liabilities of a change in tax rates is recognized in the statements of operations in the period that includes the enactment date. Based on Accounting Standards Codification (ASC) 740-10-25-6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unrecognized tax benefits, if and when required, as part of income tax expense in the statements of operations. No liability for unrecognized tax benefits was recognized as of December 31, 2016, and 2015. I. Environmental Costs and Loss Contingencies Liabilities for loss contingencies, including environmental remediation costs not within the scope of Financial Accounting Standards Board (FASB) ASC Subtopic 410-20, Asset Retirement Obligations and Environmental Obligations – Asset Retirement Obligations, arising from claims, assessments, litigation, fines, and penalties and other sources, are recorded when probable that a liability has been incurred and the amount of the assessment and/or remediation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al remediation obligations are not discounted to their present
value. J. Asset Retirement Obligation 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although it does take into account estimated residual salvage values. The obligation is recorded if sufficient information about the timing and (or) method of settlement is available to reasonably estimate fair value (see Note 10B). K. Net Loss per Share Data Basic and diluted net loss per share of common stock, par value $0.01 per share (“Common Stock”) is presented in conformity with ASC 260-10 “Earnings Per Share.” Diluted net loss per share is the same as basic net loss per share as the inclusion of 6,701,596 and 4,644,348 Common Stock equivalents in 2016 and 2015 respectively, would be anti-dilutive. L. Stock Based Compensation The Company follows ASC 718-20-55, “Compensation – Stock Compensation” (“ASC 718-20-55”), which requires measurement of compensation cost for all stock-based awards based upon the fair value on date of grant and recognition of compensation over the service period for awards expected to vest. Under this method, the Company has recognized compensation cost for awards granted beginning January 1, 2006, based on the Black-Scholes option-pricing method. The Company accounts for equity instruments issued to non-employees in accordance with the provisions of ASC 505, “Equity,” using a fair-value approach. As noted, the value of stock option grants is recognized as a compensation expense, on a graded-vesting basis, over the requisite service period of the entire award, net of estimated forfeitures unless vested. M.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Level 3 inputs in the Binomial Model used for the valuation of the derivative liability. N.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8). O. Recently Adopted Accounting Pronouncements The Company does not believe that the adoption of any recently issued accounting pronouncements in 2016 had a significant impact on our financial position, results of operations, or cash flow, except for ASC Update No. 2015-03—Interest—Imputation of Interest (Subtopic 835-30): Simplifying the Presentation of Debt Issuance Costs, which requires debt issuance costs to be presented in the balance sheet as a direct deduction from the carrying value of the associated debt liability, consistent with the presentation of a debt discount. For public business entities, the amendments in this Update are effective for financial statements issued for fiscal years beginning after December 15, 2015, and interim periods within those fiscal years. At December 31, 2016, the Company reclassified $118,000 in deferred offering costs from an asset account and applied it to the outstanding debt balance (see Note 7). P. Reclassifications Certain reclassifications have been made to conform the prior period’s financial information to the current period’s presentation.</t>
  </si>
  <si>
    <t>Provision for Severance Pay</t>
  </si>
  <si>
    <t>Provision for Severance Pay [Abstract]</t>
  </si>
  <si>
    <t>Note 3 - Provision for Severance Pay Israeli law generally requires payment of severance pay upon dismissal of an employee or upon termination of employment in certain other circumstances. The following plans relate to the employees in Israel: A. The liability in respect of certain of the Company’s employees is discharged in part by participating in a defined contribution pension plan and making regular deposits with recognized pension funds. The deposits are based on certain components of the salaries of the said employees. The custody and management of the amounts so deposited are independent of the Company’s control and accordingly such amounts funded (included in expenses on an accrual basis) and related liabilities are not reflected in the balance sheet. B. The Company’s liability for severance pay for its Israeli employees is calculated pursuant to Israeli severance pay law based on the most recent salary of the employee multiplied by the number of years of employment, as of the balance sheet date. Employees are entitled to one month’s salary for each year of employment, or a portion thereof. Certain senior executives are entitled to receive additional severance pay. The Company’s liability for all of its Israeli employees is partly provided for by monthly deposits in insurance policies and the remainder by an accrual in the financial statements. The value of these policies is recorded as an asset in the Company’s balance sheet. The deposited funds include profits/loss accumulated up to the balance sheet date. The value of the deposited funds is based on current redemption value of these policies. C. Withdrawals from the funds may be made only upon termination of employment. D. As of December 31, 2016, and 2015, the Company has a provision for severance pay of $206,000 and $249,000, respectively, of which all was long-term. As of December 31, 2016, and 2015, the Company has $162,000 and $226,000, respectively, deposited in funds managed by major Israeli financial institutions which are earmarked to cover severance pay liability. Such deposits are not considered to be “plan assets” and are therefore included in other assets.</t>
  </si>
  <si>
    <t>Unproved Oil and Gas Properties, Full Cost Method</t>
  </si>
  <si>
    <t>Unproved Oil and Gas Properties, Full Cost Method [Abstract]</t>
  </si>
  <si>
    <t>Note 4 - Unproved Oil and Gas Properties, Full Cost Method Unproved oil and gas properties, under the full cost method, are comprised as follows : December 31, December 31, US$ thousands US$ thousands Excluded from amortization base: Inventory, and other operational related costs 1,770 1,312 Capitalized salary costs 1,579 1,177 Legal costs, license fees and other preparation costs 3,018 2,506 Other costs 30 27 6,397 5,022</t>
  </si>
  <si>
    <t>Accrued Liabilities</t>
  </si>
  <si>
    <t>Accrued Liabilities [Abstract]</t>
  </si>
  <si>
    <t>Note 5 - Accrued Liabilities Accrued liabilities are comprised as follows:
December 31, December 31,
US$ thousands US$ thousands
Employees related 190 196
Interest on Convertible bonds 231 -
Rights offering payables 8 540
Other 248 117
677 853</t>
  </si>
  <si>
    <t>Stockholders' Equity</t>
  </si>
  <si>
    <t>Stockholders' Equity [Abstract]</t>
  </si>
  <si>
    <t xml:space="preserve">Note 6 - Stockholders’ Equity A. Authorized Common Shares The Company’s Amended and Restated Certificate of Incorporation was amended effective June 11, 2015 to increase the number of shares of Common Stock that the Company is authorized to issue from 100 million to 200 million shares. B. 2005 Stock Option Plan In 2005, a stock option plan (the “2005 Plan”) was adopted by the Company, pursuant to which 1,000,000 shares of Common Stock are reserved for issuance to officers, directors, employees and consultants. The 2005 Plan is administered by the Board of Directors or one or more committees appointed by the board (the “2005 Plan Administrator”). The 2005 Plan contemplates the issuance of stock options by the Company both as a private company and as a publicly traded company and is available to residents of the United States, the State of Israel and other jurisdictions as determined by the 2005 Plan Administrator. Awards of stock options under the 2005 Plan are made pursuant to an agreement between the Company and each grantee. The agreement will, among other provisions, specify the number of shares subject to the option, intended tax qualifications, the exercise price, applicable vesting provisions and the term of the stock option grant, all of which are determined on behalf of the Company by the 2005 Plan Administrator. The 2005 Plan remains in effect for a term of ten years unless terminated or extended according to its provisions. During the year ended December 31, 2015, the Company granted the following options from the 2005 Stock Option Plan, to purchase:
i. 128,500 shares of Common Stock to senior officers, other staff members, and service providers at an exercise price of $1.38 per share. The options vested upon grant and are exercisable through January 2, 2025. The fair value of the options at the date of grant amounted to approximately $106,000.
ii. 25,000 shares of Common Stock to a senior officer at an exercise price of $1.38 per share. The options have a par value of $.01. The options vested as scheduled on June 30, 2015 and are exercisable through January 1, 2025. The fair value of the options at the date of grant amounted to approximately $21,000 and,
iii. 123,500 shares of Common Stock to directors, senior officers, other staff members, and service providers at an exercise price of $0.01 per share. The options vested upon grant and are exercisable through April 17, 2025. The fair value of the options at the date of grant amounted to $220,000. There were no stock issuances from the 2005 Plan during the calendar year 2016. C. 2011 Equity Incentive Stock Option Plan In June 2011, the Company’s shareholders authorized the adoption of the Zion Oil &amp; Gas, Inc. 2011 Equity Incentive Plan for employees and consultants (the “2011 Plan”), initially reserving for issuance thereunder 2,000,000 shares of Common Stock. The 2011 Plan provides for the grant of incentive stock options, nonqualified stock options, stock appreciation rights, restricted stock, bonus stock, awards in lieu of cash obligations, other stock-based awards and performance units. The 2011 plan also permits cash payments under certain conditions. The compensation committee of the Board of Directors is responsible for determining the type of award, when and to whom awards are granted, the number of shares and the terms of the awards and exercise prices. The options are exercisable for a period not to exceed ten years from the date of grant. In June 2015, the Company’s stockholders approved an increase in the number of shares of Common Stock available under the 2011 Equity Incentive Plan for employees and consultants reserving for issuance thereunder an additional four million shares of Common Stock for a total of six million shares of Common Stock available thereunder. During the year ended December 31, 2016, the Company granted the following options from the 2011 Equity Incentive Plan for employees, directors and consultants, to purchase:
i. 25,000 shares of Common Stock to a senior officer at an exercise price of $0.01. The options vested upon grant and are exercisable through January 1, 2026. The fair value of the options at the date of grant amounted to approximately $46,000.
ii. 25,000 shares of Common Stock to a senior officer at an exercise price of $0.01. The options vested upon grant and are exercisable through January 4, 2026. The fair value of the options at the date of grant amounted to approximately $47,000.
iii. 35,000 shares of Common Stock to a non-employee director and a staff member at an exercise price of $0.01 per share. The options vested upon grant and are exercisable through January 15, 2026. The fair value of the options at the date of grant amounted to approximately $59,000.
iv. 10,000 shares of Common Stock to one senior officer at an exercise price of $0.01 per share. The options vested in equal quarterly installments over four consecutive quarters, beginning with the quarter ended June 30, 2016 and are exercisable through April 3, 2026. The fair value of the options at the date of grant amounted to approximately $18,000. At December 31, 2016, 2,500 of said shares were unvested and the grantee was no longer employed by the company.
v.
1,540,000 shares of Common Stock to senior officers, other staff members, directors and service providers at an exercise price of $0.01. The options vested upon grant and are exercisable through June 5, 2026. The fair value of the options at the date of grant amounted to approximately $2,373,000.
vi. 100,000 shares of Common Stock to a senior officer at an exercise price of $0.01. The options vested upon grant and are exercisable through June 30, 2026. The fair value of the options at the date of grant amounted to approximately $147,000.
vii. 30,000 shares of Common Stock to a consultant at an exercise price of $.01 per share. The options vested upon grant and are exercisable through November 1, 2026. The fair value of the options at the date of grant amounted to approximately $36,000.
viii. 75,000 shares of Common Stock to senior officers at an exercise price of $0.01. The options vested upon grant and are exercisable through December 31, 2026. The fair value of the options at the date of grant amounted to approximately $102,000. During the year ended December 31, 2015, the Company granted the following options from the 2011 Equity Incentive Plan for employees and consultants, to purchase:
i. 10,000 shares of Common Stock to one senior officer at an exercise price of $0.01 per share. The options vest in equal quarterly installments over four consecutive quarters, beginning with the quarter ended June 30, 2015 and are exercisable through April 2, 2025. The fair value of the options at the date of grant amounted to approximately $18,000.
ii. 360,000 shares of Common Stock to staff members and service providers at an exercise price of $0.01 per share. The options vested upon grant and are exercisable through August 3, 2025. The fair value of the options at the date of grant amounted to approximately $630,000.
iii. 100,000 shares of Common Stock to one senior officer at an exercise price of $0.01 per share. The options vested upon grant and are exercisable through September 3, 2025. The fair value of the options at the date of grant amounted to approximately $143,000.
iv. 225,000 shares of common stock to senior officers, and other staff members at an exercise price of $0.01 per share. The options vested upon grant and are exercisable through September 30, 2025. The fair value of the options at the date of grant amounted to approximately $311,000. D. 2011 Non-Employee Directors Stock Option Plan In June 2011, the Company’s shareholders authorized the adoption of the Zion Oil &amp; Gas, Inc. 2011 Non-Employee Directors Stock Option Plan for non-employee directors (the “2011 Directors’ Plan”), initially reserving for issuance thereunder 1,000,000 share of common stock. Under the 2011 Directors’ Plan, only non-qualified options may be issued, and they will be exercisable for a period of six years from the date of grant. The Compensation Committee of the Board of Directors is responsible for determining the type of award, when to grant awards, to whom awards are granted, the number of shares and the terms of the awards and exercise prices. The options are exercisable for a period not to exceed six years from the date of grant. In June 2015, the Company’s stockholders approved an increase in the number of shares of Common Stock available under the 2011 Non-Employee Directors Stock Option Plan, reserving for issuance thereunder an additional two million shares of Common Stock for a total of three million shares of Common Stock available thereunder. During the year ended December 31, 2016, the Company granted the following options from the 2011 Non-Employee Directors Stock Option Plan, to purchase:
i. 25,000 shares of Common Stock to a non-employee director at an exercise price of $1.87 per share. The options vested upon grant and are exercisable through January 31, 2022. The fair value of the options at the date of grant amounted to approximately $20,000.
ii. 400,000 shares of Common Stock to non-employee directors at an exercise price of $1.55 per share. The options vested upon grant and are exercisable through June 5, 2022. The fair value of the options at the date of grant amounted to approximately $239,000. During the year ended December 31, 2015, the Company granted the following options from the 2011 Non-Employee Directors Stock Option Plan, to purchase:
i. 108,000 shares of Common Stock to non-employee directors at an exercise price of $1.38 per share. The options vested upon grant and are exercisable through January 2, 2021. The fair value of the options at the date of grant amounted to approximately $68,000; and
ii. 25,000 shares of Common Stock to a non-employee director at an exercise price of $2.03 per share. The options have a par value of $.01. The options vested upon grant and are exercisable through May 1, 2021. The fair value of the options at the date of grant amounted to approximately $23,000. E. Warrants and Options The Company has reserved 7,543,596 shares of common stock as of December 31, 2016, for the exercise of warrants and options to employees and non-employees, of which 6,740,220 are exercisable. These warrants and options could potentially dilute basic earnings per share in future years. The warrants and options exercise prices and expiration dates are as follows:
Exercise Number of Expiration Warrants or
US$
To non-employees
0.01 5,000 November 11, 2023 Options
0.01 10,000 April 16, 2025 Options
1.67 115,000 October 01, 2024 Options
1.70 130,000 December 20, 2022 Options
2.61 77,000 December 04, 2022 Options
To employees and directors
0.01 20,000 January 31, 2020 Options
0.01 20,000 November 11, 2023 Options
0.01 45,000 March 31, 2024 Options
0.01 5,000 June 11, 2024 Options
0.01 4,500 April 16, 2025 Options
0.01 20,500 August 03, 2025 Options
0.01 10,000 October 01, 2025 Options
0.01 25,000 December 31, 2025 Options
0.01 552,000 June 05, 2026 Options
0.01 100,000 June 30, 2026 Options
0.01 25,000 December 31, 2026 Options
1.38 149,750 January 02, 2025 Options
1.38 108,000 January 02, 2021 Options
1.55 400,000 June 05, 2022 Options
1.67 390,000 October 01, 2020 Options
1.67 377,193 October 01, 2024 Options
1.70 120,000 December 20, 2018 Options
1.70 203,500 December 20, 2022 Options
1.73 25,000 January 09, 2019 Options
1.82 25,000 June 13, 2017 Options
1.86 25,000 December 03, 2018 Options
1.87 25,000 January 31, 2022 Options
1.95 25,000 April 02,2020 Options
1.96 25,000 September 3, 2019 Options
2.03 25,000 May 01, 2021 Options
2.28 25,000 July 10, 2019 Options
2.61 150,000 December 04, 2017 Options
2.61 904,500 December 04, 2021 Options
To investors
1.00 313,554 May 02, 2017 Warrants
1.00 344,728 May 02, 2018 Warrants
1.00 347,840 May 02, 2019 Warrants
1.00 803,376 March 03, 2020 Warrants
2.00 1,567,155 January 31, 2020 Warrants
Total outstanding 1.53 * 7,543,596
* Weighted Average The stock option transactions since January 1, 2015 are shown in the table below:
Number of shares
Weighted Average exercise price
US$
Outstanding, December 31, 2014 3,089,693 1.99
Changes during 2015 to:
Granted to employees, officers, directors and others 1,280,000 0.33
Expired/Cancelled/Forfeited (62,500 ) 2.39
Exercised (677,500 ) 0.07
Outstanding, December 31, 2015 3,629,693 1.76
Changes during 2016 to:
Granted to employees, officers, directors and others 2,265,000 0.27
Expired/Cancelled/Forfeited (172,250 ) 2.39
Exercised (1,555,500 ) 0.01
Outstanding, December 31, 2016 4,166,943 1.58
Exercisable, December 31, 2016 4,166,943 1.58 The aggregate intrinsic value of options exercised during 2016 and 2015 was approximately $2,400,000 and $1,033,000 respectively. The aggregate intrinsic value of the outstanding options and warrants as of December 31, 2016, totaling 7,543,596 was approximately $1,815,000. The following table summarizes information about stock options outstanding as of December 31, 2016:
Shares underlying outstanding options (fully vested)
Range of Number Weighted average Weighted Average
US$ US$
0.01 20,000 3.08 0.01
0.01 25,000 6.87 0.01
0.01 45,000 7.25 0.01
0.01 5,000 7.45 0.01
0.01 14,500 8.30 0.01
0.01 20,500 8.59 0.01
0.01 10,000 8.75 0.01
0.01 25,000 9.00 0.01
0.01 552,000 9.42 0.01
0.01 100,000 9.49 0.01
0.01 25,000 10.00 0.01
1.38 108,000 4.01 1.38
1.38 149,750 8.01 1.38
1.55 400,000 5.43 1.55
1.67 390,000 3.75 1.67
1.67 492,193 7.76 1.67
1.70 120,000 1.97 1.70
1.70 333,500 5.97 1.70
1.73 25,000 2.02 1.73
1.82 25,000 0.45 1.82
1.86 25,000 1.92 1.86
1.87 25,000 5.09 1.87
1.95 25,000 3.25 1.95
1.96 25,000 2.67 1.96
2.03 25,000 4.33 2.03
2.28 25,000 2.52 2.28
2.61 150,000 0.93 2.61
2.61 981,500 4.93 2.61
0.01-2.61 4,166,943 1.58 Granted to employees The following table sets forth information about the weighted-average fair value of options granted to employees and directors during the year, using the Black Scholes option-pricing model and the weighted-average assumptions used for such grants:
For the year ended
2016 2015
Weighted-average fair value of underlying stock at grant date $ 1.56 $ 1.53
Dividend yields — —
Expected volatility 57%-69 % 68%-70 %
Risk-free interest rates 0.94%-1.93 % 0.97%-1.6 %
Expected lives (in years) 3.00-5.50 3.00-5.50
Weighted-average grant date fair value $ 1.35 $ 1.36 Granted to non-employees The following table sets forth information about the weighted-average fair value of options granted to non-employees during the year, using the Black Scholes option-pricing model and the weighted-average assumptions used for such grants:
For the year ended
2016 2015
Weighted-average fair value of underlying stock at grant date $ 1.51 $ 1.74
Dividend yields — —
Expected volatility 69%-70 % 72%-74 %
Risk-free interest rates 1.73%-1.83 % 1.87%-2.23 %
Expected lives (in years) 10.00 10.00
Weighted-average grant date fair value $ 1.50 $ 1.71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F. Compensation Cost for Warrant and Option Issuances The following table sets forth information about the compensation cost of warrant and option issuances recognized for employees and directors:
For the year ended December 31,
2016 2015
US$ US$
2,726,000 1,528,000 The following table sets forth information about the compensation cost of warrant and option issuances recognized for non-employees:
For the year ended December 31,
2016 2015
US$ US$
360,000 265,000 The following table sets forth information about the compensation cost of option issuances recognized for employees and capitalized to Unproved Oil &amp; Gas properties:
For the year ended December 31,
2016 2015
US$ US$
213,000 94,000 G. Dividend Reinvestment and Stock Purchase Plan (“DSPP”) On March 27, 2014, the Company launched its Dividend Reinvestment and Stock Purchase Plan (the “DSPP”) pursuant to which stockholders and interested investors can purchase shares of the Company’s Common Stock as well as units of the Company’s securities. The terms of the DSPP are described in the Prospectus Supplement originally filed on March 31, 2014 (the “Original Prospectus Supplement”) with the Securities and Exchange Commission (“SEC”) under the Company’s effective registration Statement on Form S-3, as thereafter amended. On January 13, 2015, the Company amended the Original Prospectus Supplement (“Amendment No. 3”) to provide for a unit option (the “Unit Option”) under the DSPP comprised of one share of Common Stock and three Common Stock purchase warrants with each unit priced at $4.00. Each warrant afforded the investor or stockholder the opportunity to purchase the Company’s Common Stock at a warrant exercise price of $1.00. Each of the three warrants series have different expiration dates that have been extended. On December 28, 2015, Amendment No. 6 to the Original Prospectus Supplement was filed extending the scheduled termination date of the Unit Option to March 31, 2016. On March 31, 2016, the Unit Option terminated. The number of warrants are not of a sufficient quantity to justify OTC (over the counter) trading. The warrants became first exercisable on May 2, 2016 and continue to be exercisable through May 2, 2017 for ZNWAB (1 year), May 2, 2018 for ZNWAC (2 years) and May 2, 2019 for ZNWAD (3 years), respectively, at a per share exercise price of $1.00. Warrants for approximately 286,000 shares of Common Stock were issued during the year ended December 31, 2016 (approximately 95,000 each of ZNWAB, ZNWAC, and ZNWAD). As of December 31, 2016, the number of outstanding warrants for each warrant issue is as approximately: 314,000 of ZNWAB, 345,000 of ZNWAC, and 348,000 of ZNWAD. The Company issued approximately 132,000 shares of its Common Stock as of December, 31 2016, resulting in cash proceeds of approximately $132,000. An Amendment No. 8 to the Prospectus Supplement was filed on January 30, 2017. This Amendment No. 8 to Prospectus Supplement amends the Prospectus Supplement as previously supplemented on July 31, 2014 (“Amendment No. 2 to Prospectus Supplement”). This Amendment No. 8 to Prospectus Supplement should be read in conjunction with the Original Prospectus Supplement and the base Prospectus effective March 27, 2014 and Amendment No. 2. This Amendment No. 8 is incorporated by reference into the Original Prospectus Supplement. This Amendment No. 8 is not complete without, and may not be delivered or utilized except in connection with the Original Prospectus Supplement, including any amendments or supplements thereto. On January 30, 2017, under the Unit Program of our DSPP, the Company extended the current Unit Option program that was filed under Amendment No. 7, dated November 1, 2016. The Unit Program will continue as under Amendment No. 7, but with a revised time period. Otherwise, the same Unit Program features, conditions and terms in the Prospectus Supplement and Amendment No. 2 apply. The Company’s Unit Option Program began on November 1, 2016 and was to terminate January 31, 2017, but was extended until March 31, 2017. The Unit Option Program enables participants to purchase Units of our securities where each Unit (priced at $10.00) is comprised of seven (7) shares of Common Stock and seven (7) Common Stock purchase warrants. Each warrant affords the investor or stockholder the opportunity to purchase one share of the Company’s Common Stock at a warrant exercise price of $1.00. The warrant shall have the symbol “ZNWAE,” but no assurance can be provided that the warrant will be approved for listing on the NASDAQ Global Market. All warrants will first become exercisable on May 1, 2017, which is the 31 st Accordingly, all references in the Original Prospectus Supplement and Amendment No. 2, concerning the Unit Option continue, except for the substitution of the new Unit Option terms above. All other Plan features, conditions and terms remain unchanged. For the year ended December 31, 2016, approximately $4,338,000 was raised under the DSPP program. As a result, the Company issued approximately 2,796,000 shares of its Common Stock during the same period. The total amount of funds received from the DSPP, including the exercise of warrants, from the inception date through December 31, 2016 is approximately $13,025,000. H. Rights Offering (July-September 2015) On July 6, 2015, the Company filed with the SEC the Prospectus Supplement (dated July 6, 2015) relating to the Company’s rights offering of non-transferable subscription rights to the holders of the Company’s Common Stock as of record date of June 19, 2015 to purchase up to approximately 7,280,000 of subscription rights described below of the Company’s securities. Under the rights offering, the Company distributed, at no cost to stockholders, non-transferable subscription rights (each “Right” and collectively the “Rights”) to purchase its Common Stock to persons who owned shares of its Common Stock on June 19, 2015 (the “record date”), with each Right consisting of four (4) shares of Common Stock. Each shareholder that participated received 0.20 of a subscription right for each share of Common Stock owned as of close of business on the record date (i.e., ONE subscription right for each FIVE shares). Each whole subscription right represented the right to purchase four (4) shares of the Company’s Common Stock at a per Right price of $7.00, or an average purchase price of $1.75 per share. The rights offering also included an over-subscription privilege. On September 30, 2015, the rights offering terminated as scheduled. The gross proceeds from the rights offering of approximately $966,000, less fees and expenses incurred in connection with the rights offering, will be used by the Company to further its drilling efforts and as otherwise provided in the prospectus. As a result of the rights offering, the Company issued approximately 553,000 shares of Common Stock. I. Rights Offering Senior Convertible Bonds Rights Offering (October 21, 2015 – March 31, 2016) On October 21, 2015, the Company filed with the SEC a prospectus supplement for a rights offering. Under the rights offering, the Company distributed at no cost, 360,000 non-transferable subscription rights to subscribe for, on a per right basis, two 10% Convertible Senior Bonds par $100 due May 2, 2021 (the “Notes due May 2012”), to persons who owned shares of the Company’s Common Stock on October 15, 2015, the record date for the offering. Each whole subscription right entitled the participant to purchase two convertible bonds at a purchase price of $100 per bond. Effective October 21, 2015, the Company executed a Supplemental Indenture, as issuer, with the American Stock Transfer &amp; Trust Company, LLC, a New York limited liability trust company (“AST”), as trustee for the Notes (the “Indenture”). The offering was scheduled to terminate on January 15, 2016 but was extended to March 31, 2016. On March 31, 2016, the rights offering terminated. On May 2, 2016, the Company issued approximately $3,470,000 aggregate principal amount of Notes due May 2021 in connection with the rights offering. The Company received net proceeds of approximately $3,334,000, from the sale of the Notes, after deducting fees and expenses of $136,000 incurred in connection with the rights offering. These costs have been discounted as deferred offering costs (see also Note 7). J. 12% Convertible Bonds Public Offering (May 31, 2016 – October 31, 2016) On May 31, 2016, the Company filed with the SEC a Prospectus Supplement, as subsequently amended on June 22, 2016 and August 30, 2016, for an offering of the Company’s 12% Convertible Senior Bonds due 2028 (the “Bonds;” each, a “Bond”) in a minimum aggregate amount of $2,500,000, on a "best efforts minimum/maximum offering,” On November 1, 2016, the Company closed its public bond offering. The minimum aggregate amount of $2,500,000 was not reached as of the November 1, 2016 closing date. Ocean First Bank was duly authorized and effectively completed the prompt return of invested funds, without deduction, to the rightful owners. In connection with the “best efforts” offering, the Company incurred and expensed to date approximately $83,000 of deferred issuance costs, which primarily consisted of underwriter fees, legal and other professional service fees. K. Warrant Descriptions The price and the expiration dates for the series of warrants to investors are as follows:
Period of Grant US$ Expiration Date
ZNWAA Warrants March 2013 – December 2014 2.00 January 31, 2020
ZNWAB Warrants January 2015 – March 2016 1.00 May 02, 2017
ZNWAC Warrants January 2015 – March 2016 1.00 May 02, 2018
ZNWAD Warrants January 2015 – March 2016 1.00 May 02, 2019
ZNWAE Warrants November 2016 – March 2017 1.00 May 01, 2020 </t>
  </si>
  <si>
    <t>Senior Convertible Bonds</t>
  </si>
  <si>
    <t>Senior Convertible Bonds [Abstract]</t>
  </si>
  <si>
    <t>Note 7 - Senior Convertible Bonds Rights Offering -10% Senior Convertible Notes due May 2, 2021 On October 21, 2015, the Company filed with the SEC a prospectus supplement for a rights offering. Under the rights offering, the Company distributed at no cost, 360,000 non-transferable subscription rights to subscribe for, on a per right basis, two 10% Convertible Senior Bonds par $100 due May 2, 2021 (the “Notes”), to persons who owned shares of the Company’s Common Stock on October 15, 2015, the record date for the offering. Each whole subscription right entitled the participant to purchase two convertible bonds at a purchase price of $100 per bond. Effective October 21, 2015, the Company executed a Supplemental Indenture, as issuer, with the American Stock Transfer &amp; Trust Company, LLC, a New York limited liability trust company (“AST”), as trustee for the Notes (the “Indenture”). The offering was scheduled to terminate on January 15, 2016 but was extended to March 31, 2016. On March 31, 2016, the rights offering terminated. On May 2, 2016, the Company issued approximately $3,470,000 aggregate principal amount of Notes in connection with the rights offering. The Company received net proceeds of approximately $3,334,000, from the sale of the Notes, after deducting fees and expenses of $136,000 incurred in connection with the offering. These costs have been discounted as deferred offering costs. The Notes contain a convertible option that gives rise to a derivative liability, which is accounted for separately from the Notes (see below and Note 8). Accordingly, the Notes were initially recognized at fair value of approximately $1,844,000, which represents the principal amount of $3,470,000 from which a debt discount of approximately $1,626,000 (which is equal to the fair value of the convertible option) was deducted. During the year ended December 31, 2016, the Company recorded approximately $18,000 in amortization expense related to the deferred financing costs, and approximately $113,000 in debt discount amortization, net. The Notes are governed by the terms of the Indenture. The Notes are senior unsecured obligations of the Company and bear interest at a rate of 10% per year, payable annually in arrears on May 2 of each year, commencing May 2, 2017. The Notes will mature on May 2, 2021, unless earlier redeemed by the Company or converted by the holder. Interest and principal may be paid, at the Company’s option, in cash or in shares of the Company’s Common Stock. 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 th At any time prior to the close of business on the business day immediately preceding April 2, 2021, holders may convert their notes into Common Stock at the conversion rate of 44 shares per $100 bond (which is equivalent to a conversion rate of approximately $2.27 per share). The conversion rate is subject to adjustment from time to time upon the occurrence of certain events, including, but not limited to, the issuance of stock dividends and payment of cash dividends. Beginning May 3, 2018, the Company is entitled to redeem for cash the outstanding Notes at an amount equal to the principal and accrued and unpaid interest, plus a 10% premium. No “sinking fund” is provided for the Notes due May 2021, which means that the Company is not required to periodically redeem or retire the Notes due May 2021. Through the year ended December 31, 2016, approximately 129 convertible bonds of $100 each have been converted under this offering at a conversion rate of approximately $2.27 per share. As a result, the Company issued approximately 5,700 shares of its Common Stock during the same period.
December 31, December 31,
US$ US$
10% Senior Convertible Bonds, net of debt discount on derivative liability of $1,626,000 on the day of issuance $ 1,844,000 -
Debt discount amortization, net $ 113,000 -
Bonds converted to shares $ (13,000 ) -
Offering cost, net $ (118,000 ) -
10% senior Convertible bonds – Long Term Liability $ 1,826,000 - For the year ended December 31, 2016, the Company recognized interest expense of approximately $231,000 related to the Notes, payable for the first time and in arrears on May 2, 2017.</t>
  </si>
  <si>
    <t>Derivative Liability</t>
  </si>
  <si>
    <t>Derivative Liability [Abstract]</t>
  </si>
  <si>
    <t>Note 8 - Derivative Liability The Notes issued by the Company and discussed in Note 7 contain a convertible option that gives rise to a derivative liability. The debt instrument the Company issued includes a make-whole provision, which provides that in the event of conversion by the investor under certain circumstances, the issuer is required to deliver to the holder additional consideration beyond the settlement of the conversion obligation. Because time value make-whole provisions are not clearly and closely related to the debt host and would meet the definition of a derivative if considered freestanding, they should be evaluated under the indexation guidance to determine whether they would be afforded the scope exception pursuant to ASC 815-10-15-74(a). This evaluation is generally performed in conjunction with the analysis of the embedded conversion feature. The Company has measured its derivative liability at fair value and recognized the derivative value as a current liability and recorded the derivative value on its balance sheet. The fair value of the shares to be issued upon conversion of the Notes was recorded as a derivative liability, with the change in the fair value recorded as a gain or loss in the accompanying statement of operations. The valuation of the Notes was done by using the Binomial Model, a well-accepted option-pricing model, and based on the Notes’ terms and other parameters the Company identified as relevant for the valuation of the Notes’ Fair Value. The Binomial Model used the forecast of the Company share price during the Note’s contractual term. As of December 31, 2016, the Company’s liabilities that are measured at fair value are as follows: December 31, December 31, Level 3 Total Level 3 Total US$ US$ Fair value of derivative liability at December 31, 2016 $ 895,000 $ 895,000 - - Change in value of derivative liability during 2016 are as follows: US$ thousands Derivative liability fair value at May 2, 2016 1,626 Gain on derivative liability (731 ) Derivative liability fair value at December 31, 2016 895 The following table presents the assumptions that were used for the model as of December 31, 2016: December 31, May 2, Convertible Option Fair Value of approximately $ 895,000 $ 1,626,000 Annual Risk-free Rate 1.86 % 1.41 % Volatility 57.56 % 63.15 % Expected Term (years) 4.34 5.00 Convertible Notes Face Value $ 3,457,100 $ 3,470,000 Expected annual yield on Regular Notes 28.77 % 28.77 % Price of the Underlying Stock $ 1.37 $ 1.74 During the year ended December 31, 2016, the Company recorded unrealized gains of approximately $731,000 (net) within the Statements of Operations line item, gain on derivative liability. A slight change in an unobservable input like volatility could have a significant impact on the fair value measurement of the derivative liability.</t>
  </si>
  <si>
    <t>Income Taxes</t>
  </si>
  <si>
    <t>Income Taxes [Abstract]</t>
  </si>
  <si>
    <t xml:space="preserve">Note 9 - Income Taxes The tax effects of temporary differences that give rise to significant portions of the deferred tax assets and deferred tax liabilities at December 31, 2016 and 2015 are presented below:
December 31, December 31,
US$ US$
Deferred tax assets:
Net operating loss carry forwards 49,151 46,216
Other 2,891 2,221
Total gross deferred tax assets 52,042 48,437
Less – valuation allowance (49,630 ) (46,740 )
Net deferred tax assets 2,412 1,697
Deferred tax liabilities:
Property and equipment 11 10
Other (248 ) -
Unproved oil and gas properties (2,175 ) (1,707 )
Total gross deferred tax liabilities (2,412 ) (1,697 )
Net deferred tax asset — — In assessing the likelihood of the realization of deferred tax assets, management considers whether it is more likely than not that some portion or all of the deferred tax assets will not be realized. The ultimate realization of deferred tax assets, including net operating losses, is dependent upon the generation of future taxable income during the periods in which those temporary differences become deductible and tax carry forwards are utilizable. 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144,563,000 prior to the expiration of some of the net operating loss carry forwards between 2022 and 2037. Based upon the level of historical taxable losses since the Company’s inception, management believes that the Company will not likely realize the benefits of these deductible differences and tax carry forwards and thus, full valuation allowances have been recorded at December 31, 2016 and 2015. At December 31, 2016, the Company has available federal net operating loss carry forwards of approximately $144,563,000 to reduce future U.S. taxable income. These amounts expire from 2022 to 2037. Income earned from activities in Israel is subject to regular Israeli tax rates. For Israeli tax purposes, exploration costs on unproved properties are expensed. Tax losses can be carried forward indefinitely. At December 31, 2016, the Company has available net operating loss carry forwards of approximately $97,670,000 to reduce future Israeli taxable income. Reconciliation between the theoretical tax benefit on pre-tax reported (loss) and the actual income tax expense:
Year ended December 31, 2016
Year ended December 31, 2015
US$ US$
Pre-tax loss as reported (8,515 ) (7,306 )
U.S. statutory tax rate 34 % 34 %
Theoretical tax expense (2,895 ) (2,484 )
Increase in income tax expense resulting from:
Permanent differences 5 3
Other differences — —
Change in valuation allowance 2,890 2,481
Income tax expense — — The Company has no material unrecognized tax benefit which would favorably affect the effective income tax rate in future periods and does not believe there will be any significant increases or decreases within the next twelve months. No interest or penalties have been accrued. The Company has not received final tax assessments since incorporation. In accordance with the US tax regulations, the U.S. federal income tax returns remain subject to examination for the years beginning in 2013. The Israeli branch has not received final tax assessments since incorporation. In accordance with the Israeli tax regulations, tax returns submitted up to and including the 2012 tax year can be regarded as final. </t>
  </si>
  <si>
    <t>Commitments and Contingencies</t>
  </si>
  <si>
    <t>Commitments and Contingencies [Abstract]</t>
  </si>
  <si>
    <t>Note 10 - Commitments and Contingencies A. Litigation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 B. Asset Retirement The Company currently estimates that the costs of plugging and decommissioning of the exploratory wells drilled to date in the Company former Asher-Menashe and Joseph License areas to be approximately $200,000 based on current cost rather than Net Present Value. The Company expects to incur such costs in 2017. Liabilities for expenditures are recorded when environmental assessment and/or remediation is probable and the timing and costs can be reasonably estimated. Changes in Asset Retirement Obligations were as follows: December 31, December 31, 2016 2015 US$ thousands US$ thousands Asset Retirement Obligations, Beginning Balance 204 163 Liabilities Settled (4 ) (249 ) Revision of Estimate — 290 Retirement Obligations, Ending Balance 200 204 Liabilities of approximately $4,000 and $249,000 were settled for the year ended December 31, 2016 and 2015, respectively; those liabilities were related to the Asher-Menashe and Joseph License areas. C.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Various
guidelines have been published in Israel by the State of Israel’s Petroleum Commissioner and Energy and Environmental Ministries since 2012 as it pertains to oil and gas activities. Mention of these guidelines were included in previous Zion Oil &amp; Gas filings. On January 11, 2015, the Energy Ministry issued revised guidelines (initially issued in February 2012) for onshore wellbore abandonment that are based on US regulations on well abandonment found in 43 CFR, Section 3162.3-4; applicable Texas Railroad Commission guidelines; and Well Abandonment and Inactive Well Practices for U.S. Exploration and Production Operations found in API Bulletin E3. This guideline is effective April 1, 2015. On February 12, 2015, the Energy Ministry issued guidance for preparation and submission of the drilling program (first presented on April 29, 2014), describing types of and purposes of production tests depending on the stage of development of a reservoir. This guideline is effective April 1, 2015. On April 27, 2015, the Energy Ministry issued guidelines for well testing, establishing procedures and minimum requirements for pressure testing, production flow testing, fluid analyses testing, etc. On August 13, 2015, the Energy Ministry issued a new guideline for hydraulic fracturing design and operations that are based on Canadian regulations per Directive 083. This guideline is effective November 21, 2015. The procedures seek to prevent impacts on water wells, non-saline aquifers and prevent surface impacts. On September 9, 2015, the Energy Ministry issued information relating to application forms for exploration drilling, detailing certain operator requirements prior to drilling, including required submission of an Application for Permit to Drill (APD) and Supplemental APD Information Sheet - Casing Design, both due 30 days prior to commencement of work. In addition, an Application for Permit to Modify (APM) form is provided relating to changes to and modifications of already-approved drilling programs and other actions that were omitted from the original application such as production testing, abandonment, etc. Also, an End of Operation Report (EOR) form is provided to report the end of drilling or a temporary or a final end of operations. On May 16, 2016, the Energy Ministry issued new guidelines for the
preparation and submission of a drilling program in accordance with industry best practices or “Good Oilfield Practice.” On May 17, 2016, the Energy Ministry issued new guidelines for production testing in accordance with “Good Industry Practice” detailing the applicable measures and reporting requirements. On June 28, 2016, the Energy Ministry issued new guidelines for occupational health and safety practices regarding oil and gas drilling and production activities per international norms, coupled with Israeli legal safety guidelines. These regulations focus on industry best practices in the area of health, safety, and environmental (HS&amp;E) factors as well as risk management. In addition, there is a new requirement to have the Petroleum Commissioner’s approval over the safety standards which the operator seeks to apply. The Company believes that these new regulations are likely increase the expenditures associated with obtaining new exploration rights and drilling new wells. The company expects that additional financial burden could occur as a result of requiring cash reserves that could otherwise be used for operational purposes. These new regulations are likely to increase the time needed to obtain all of the necessary authorizations and approvals prior to drilling. D. Charitable Foundations Two charitable foundations were established, one in Israel and one in Switzerland, for the purpose of supporting charitable projects and other charities in Israel, the United States and internationally. A 3% royalty or equivalent interest in any Israeli oil and gas interests as may now be held or, in the future be acquired, by the Company shall be assigned to each charitable organization (6% interest in the aggregate). At December 31, 2016, the Company did not have any outstanding obligation in respect of the charitable foundations, since to this date, no proved reserves have been found. E. Office and Vehicle Leases (i) On September 10, 2015, the Company signed a new lease agreement with Hartman Income REIT Property Holdings, LLC (“Hartman”) for new premises containing 7,276 square feet. The lease term is for 65 months (about 5.5 years) from December 1, 2015 to April 30, 2021. Rent is abated for the first five (5) month which is December 2015 through April 2016. Beginning in May 2016 and extending through April 2017, rent is to be paid on a monthly basis in the base amount of $7,882 per month. Beginning in May 2017 and extending through April 2018, rent is to be paid on a monthly basis in the base amount of $8,186 per month. Beginning in May 2018 and extending through April 2019, rent is to be paid on a monthly basis in the base amount of $8,489 per month. Beginning in May 2019 and extending through April 2020, rent is to be paid on a monthly basis in the base amount of $8,792 per month. Beginning in May 2020 and extending through April 2021, rent is to be paid on a monthly basis in the base amount of $9,095 per month. The Company is also obligated to pay its pro-rated portion of all taxes, utilities, and insurance during the lease term. On June 14, 2016, the Company and Hartman signed a First Amendment to Lease Agreement whereby the premises were expanded to include approximately 1,498 square feet, for a new total of approximately 8,774 square feet. The first amendment commencement date was July 1, 2016 and the payment of monthly rent was revised. Beginning in July 2016 and extending through November 2016, rent is to be paid on a monthly basis in the base amount of $7,882 per month. Beginning in December 2016 and extending through May 2017, rent is to be paid monthly in the base amount of $9,505.17 per month. Beginning in June 2017 and extending through May 2018, rent is to be paid monthly in the base amount of $9,870.75 per month. Beginning in June 2018 and extending through May 2019, rent is to be paid monthly in the base amount of $10,236.33 per month. Beginning in June 2019 and extending through May 2020, rent is to be paid monthly in the base amount of $10,601.92 per month. Beginning in June 2020 and extending through May 2021, rent is to be paid monthly in the base amount of $10,967.50 per month. (ii) The Company’s field office in Caesarea Israel consisted of 6,566 square feet. The lease term is five years from February 1, 2014 to January 31, 2019. Rent is to be paid on a monthly basis in the base amount of approximately NIS 37,800 per month (approximately $9,800) per month at the exchange rate in effect on the date of this report and is linked to an increase (but not a decrease) in the CPI. The Company is also obligated to pay all related taxes, utilities, insurance and maintenance payments during the lease term. Pursuant to the lease, two years from the commencement of the lease term, the Company may terminate the agreement upon three months’ notice provided the Company secures a replacement lessee approved by the lessor at its discretion. The Company has an option to renew the lease for another five years, provided it is not in breach of the agreement, where it is required as well to furnish a notice of intent to exercise the option six
months prior to termination
of lease and furnishes a bank guarantee and insurance confirmation prior to commencement of option period. Under the lease agreement, the Company is authorized to further sublease part of the leased premises to a third party that is pre-approved by the sub-lessor. Rent and its related taxes, utilities, insurance and maintenance expenses for 2016 and 2015 were $285,000 and $282,000, respectively. The future minimum lease payments as of December 31, 2016, are as follows: US$ 2017 290 2018 291 2019 139 2020 130 2021 and thereafter 55 905 F. Former Drilling Contract with AME/GYP On September 12, 2008, the Company entered into a drilling contract with Aladdin Middle East Ltd. (“AME”) pursuant to which AME shipped into Israel its 2,000 horsepower rig for use in the drilling contemplated by the Company’s business plan. The rig was used to drill the Ma’anit-Rehoboth #2 well,
the Elijah #3 and the
Ma’anit-Joseph #3 well. Drilling operations on the Ma’anit-Joseph #3 well were concluded in July 2011, whereupon the Company released the rig. In May, 2012, the Company and GuyneyYildizi Petrol UretimSondajMut, ve Tic A.S. (“GYP”), as successor in interest to AME, agreed that the Company would pay GYP $627,000 in full and final settlement of past bills, and such amount was paid on May 15, 2012. However, the matter related to GYP’s demand for $550,000 for rig demobilization was excluded from the settlement. The drilling contract between the Company and AME provides that all disputes are to be settled by arbitration in London, United Kingdom. On December 22, 2015, Zion and GYP entered into a Settlement Agreement and Mutual Release resolving the arbitration by which Zion is required to pay the sum of $550,000 to and/or for the benefit of GYP plus required value added tax (“VAT”) and income tax withholding under Israeli tax law. On April 25, 2016, a Final Award by Consent was signed by the arbitrator incorporating the terms of the settlement. G. Bank Guarantees As of December 31, 2016, the Company provided bank guarantees to various governmental bodies (approximately $1,139,000) and others (approximately $66,000) in respect of its drilling operation in an aggregate amount of approximately $1,205,000. The funds backing these guarantees and additional amounts added to support currency fluctuations as required by the bank are held in interest-bearing accounts and are reported on the Company’s balance sheets as “restricted cash.”</t>
  </si>
  <si>
    <t>Risks and Uncertainties</t>
  </si>
  <si>
    <t>Risks and Uncertainties [Abstract]</t>
  </si>
  <si>
    <t>Note 11 - Risks and Uncertainties We are directly influenced by the political, economic and military conditions affecting Israel. We cannot predict the effect, if any, on our business of renewed hostilities between Israel and its neighbors or any other changes in the political climate in the area. Deterioration of political, economic and security conditions in Israel may adversely affect our operations. We are subject to increasing Israeli governmental regulations and environmental requirements that may cause us to incur substantial incremental costs and/or delays in our drilling program. Newly enacted onshore licensing and environmental and safety related regulations promulgated by the various energy related ministries in Israel during 2015-2016 have rendered obtaining new exploration licenses more time-consuming and expensive. The Company believes that these new and/or revised regulations will also significantly increase the time, effort, and expenditures associated with obtaining all of the necessary authorizations and approvals prior to drilling any subsequent well. Economic risks may adversely affect our operations and/or inhibit our ability to raise additional capital. Economically, our operations in Israel may be subject to: ● exchange rate fluctuations between the Israeli shekel versus the US Dollar; ● the extreme latest change in the oil and gas commodities price and hence the cost of oilfield services and drilling equipment; ● royalty and tax increases and other risks arising out of Israeli State sovereignty over the mineral rights in Israel and its taxing authority; and ● changes in Israel’s economy that could lead to legislation establishing oil and
gas
price controls. Consequently, our operations may be substantially affected by local economic factors beyond our control, any of which could negatively affect our financial performance and prospects. Legal risks could negatively affect our market value. Legally, our operations in Israel may be subject to: ● changes in the Petroleum Law resulting in modification of license and permit rights; ● adoption of new legislation relating to the terms and conditions pursuant to which operations in the energy sector may be conducted; ● changes in laws and policies affecting operations of foreign-based companies in Israel; and ● changes in governmental energy and environmental policies or the personnel administering them. Our dependence on the limited contractors, equipment and professional services available in Israel may result in increased costs and possibly material delays in our work schedule. The unavailability or high cost of drilling rigs, equipment, supplies, other oil field services and personnel could adversely affect our ability to execute our exploration and development plans on a timely basis and within our budget. Should one or more of these risks or uncertainties materialize, or should underlying assumptions prove incorrect, actual outcomes may vary materially from those indicated.</t>
  </si>
  <si>
    <t>Subsequent Events</t>
  </si>
  <si>
    <t>Subsequent Events [Abstract]</t>
  </si>
  <si>
    <t>Note 12 - Subsequent Events (i) On January 1, 2017, the Company granted options from the 2011 Equity Incentive Plan for employees and consultants, to purchase 25,000 shares of Common Stock to a senior officer at an exercise price of $0.01 per share. The options vested upon grant and are exercisable through December 31, 2026. The fair value of the options at the date of grant amounted to approximately $34,000. (ii) On January 2, 2017, the Company granted options from the 2011 Equity Incentive Plan for employees and consultants, to purchase 1,555,000 shares of Common Stock to senior officers, staff members and consultants at an exercise price of $0.01 per share. The options vested upon grant and are exercisable through January 1, 2027. The fair value of the options at the date of grant amounted to approximately $2,115,000. (iii) On January 5, 2017, the Company granted options from the 2011 Equity Incentive Plan for employees and consultants, to purchase 35,000 shares of Common Stock to senior officers at an exercise price of $0.01 per share. The options vested upon grant and are exercisable through January 4, 2027. The fair value of the options at the date of grant amounted to approximately $48,000. (iv) On January 12, 2017, the Company granted options from the 2011 Non-Employee Directors Stock Option Plan, to purchase 20,000 shares of Common Stock to a consultant at an exercise price of $0.01 per share. The options vested upon grant and are exercisable through January 11, 2027. The fair value of the options at the date of grant amounted to approximately $27,000. (v) Approximately $2,300,000 was collected through the Company’s DSPP program during the period January 1, 2017 through February 28, 2017.</t>
  </si>
  <si>
    <t>Summary of Significant Accounting Policies (Policies)</t>
  </si>
  <si>
    <t>Financial Statements in United States Dollars</t>
  </si>
  <si>
    <t>A. Financial Statements in United States Dollars 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Foreign Currency Matters.” Transactions in foreign currency (primarily in New Israeli Shekels – “NIS”) are recorded at the exchange rate as of the transaction date. Monetary assets and liabilities denominated in foreign currency are translated on the basis of the representative rate of exchange at the balance sheet date. Non-monetary assets and liabilities denominated in foreign currency are stated at historical exchange rates. All exchange gains and losses from re-measurement of monetary balance sheet items denominated in non-dollar currencies are reflected in the statement of operations as they arise.</t>
  </si>
  <si>
    <t>Cash and Cash Equivalents</t>
  </si>
  <si>
    <t>B. Cash and Cash Equivalents The Company maintains cash balances with five banks, of which three banks are located in the United States, one in the United Kingdom, and one in Israel and money market mutual funds. For purposes of the statement of cash flows and balance sheet, the Company considers all highly liquid investments with a maturity of three months or less to be cash equivalents. At times, the Company maintains deposits in financial institutions in excess of federally insured limits. The Company has not experienced any losses in such accounts and does not believe it is exposed to any significant credit risk on cash.</t>
  </si>
  <si>
    <t>Fixed Short Term time deposits</t>
  </si>
  <si>
    <t>C. Fixed Short Term time deposits Interest bearing deposits for a period which exceeds three months but not more than 12 months and are not restricted are classified as Fixed Short Term time deposits.</t>
  </si>
  <si>
    <t>Oil and Gas Properties and Impairment</t>
  </si>
  <si>
    <t>D.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year ended December 31, 2016, and 2015, the Company did not record a non-cash impairment charge of its unproved oil and gas properties (see Note 4). Currently, the Company has no economically recoverable reserves and no amortization base. The Company’s unproved oil and gas properties consist of capitalized exploration costs of $6,397,000 and $5,022,000 as of December 31, 2016, and 2015, respectively.</t>
  </si>
  <si>
    <t>Property and Equipment</t>
  </si>
  <si>
    <t>E. Property and Equipment Property and equipment other than oil and gas property and equipment is recorded at cost and depreciated by the straight-line method over its estimated useful lives of three to fourteen years. Depreciation charged to expense amounted to $56,000 and $61,000 for the years ended December 31, 2016, and 2015, respectively. During the year ended December 31, 2016, the Company sold one motor vehicle. Proceeds of $44,000 were received and a capital gain of $43,000 was recognized.</t>
  </si>
  <si>
    <t>Assets Held For Severance Benefits</t>
  </si>
  <si>
    <t>F. Assets Held for Severance Benefits Assets held for employee severance benefits represent contributions to severance pay funds and insurance policies that are recorded at their current redemption value.</t>
  </si>
  <si>
    <t>Use of Estimates</t>
  </si>
  <si>
    <t>G.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9). The effect on deferred tax assets and liabilities of a change in tax rates is recognized in the statements of operations in the period that includes the enactment date. Based on Accounting Standards Codification (ASC) 740-10-25-6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unrecognized tax benefits, if and when required, as part of income tax expense in the statements of operations. No liability for unrecognized tax benefits was recognized as of December 31, 2016, and 2015.</t>
  </si>
  <si>
    <t>Environmental Costs and Loss Contingencies</t>
  </si>
  <si>
    <t>I. Environmental Costs and Loss Contingencies Liabilities for loss contingencies, including environmental remediation costs not within the scope of Financial Accounting Standards Board (FASB) ASC Subtopic 410-20, Asset Retirement Obligations and Environmental Obligations – Asset Retirement Obligations, arising from claims, assessments, litigation, fines, and penalties and other sources, are recorded when probable that a liability has been incurred and the amount of the assessment and/or remediation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al remediation obligations are not discounted to their present value.</t>
  </si>
  <si>
    <t>Asset Retirement Obligations</t>
  </si>
  <si>
    <t>J. Asset Retirement Obligation 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although it does take into account estimated residual salvage values. The obligation is recorded if sufficient information about the timing and (or) method of settlement is available to reasonably estimate fair value (see Note 10B).</t>
  </si>
  <si>
    <t>Net Loss per Share Data</t>
  </si>
  <si>
    <t>K. Net Loss per Share Data Basic and diluted net loss per share of common stock, par value $0.01 per share (“Common Stock”) is presented in conformity with ASC 260-10 “Earnings Per Share.” Diluted net loss per share is the same as basic net loss per share as the inclusion of 6,701,596 and 4,644,348 Common Stock equivalents in 2016 and 2015 respectively, would be anti-dilutive.</t>
  </si>
  <si>
    <t>Stock Based Compensation</t>
  </si>
  <si>
    <t>L. Stock Based Compensation The Company follows ASC 718-20-55, “Compensation – Stock Compensation” (“ASC 718-20-55”), which requires measurement of compensation cost for all stock-based awards based upon the fair value on date of grant and recognition of compensation over the service period for awards expected to vest. Under this method, the Company has recognized compensation cost for awards granted beginning January 1, 2006, based on the Black-Scholes option-pricing method. The Company accounts for equity instruments issued to non-employees in accordance with the provisions of ASC 505, “Equity,” using a fair-value approach. As noted, the value of stock option grants is recognized as a compensation expense, on a graded-vesting basis, over the requisite service period of the entire award, net of estimated forfeitures unless vested.</t>
  </si>
  <si>
    <t>Fair Value Measurements</t>
  </si>
  <si>
    <t>M.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Level 3 inputs in the Binomial Model used for the valuation of the derivative liability.</t>
  </si>
  <si>
    <t>Derivative Liabilities</t>
  </si>
  <si>
    <t>N.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8).</t>
  </si>
  <si>
    <t>Recently Adopted Accounting Pronouncements</t>
  </si>
  <si>
    <t>O. Recently Adopted Accounting Pronouncements The Company does not believe that the adoption of any recently issued accounting pronouncements in 2016 had a significant impact on our financial position, results of operations, or cash flow, except for ASC Update No. 2015-03—Interest—Imputation of Interest (Subtopic 835-30): Simplifying the Presentation of Debt Issuance Costs, which requires debt issuance costs to be presented in the balance sheet as a direct deduction from the carrying value of the associated debt liability, consistent with the presentation of a debt discount. For public business entities, the amendments in this Update are effective for financial statements issued for fiscal years beginning after December 15, 2015, and interim periods within those fiscal years. At December 31, 2016, the Company reclassified $118,000 in deferred offering costs from an asset account and applied it to the outstanding debt balance (see Note 7).</t>
  </si>
  <si>
    <t>Reclassifications</t>
  </si>
  <si>
    <t>P. Reclassifications Certain reclassifications have been made to conform the prior period’s financial information to the current period’s presentation.</t>
  </si>
  <si>
    <t>Unproved Oil and Gas Properties, Full Cost Method (Tables)</t>
  </si>
  <si>
    <t>Schedule of Unproved Oil and Gas Properties, Full Cost Method</t>
  </si>
  <si>
    <t xml:space="preserve"> December 31, December 31, US$ thousands US$ thousands Excluded from amortization base: Inventory, and other operational related costs 1,770 1,312 Capitalized salary costs 1,579 1,177 Legal costs, license fees and other preparation costs 3,018 2,506 Other costs 30 27 6,397 5,022</t>
  </si>
  <si>
    <t>Accrued Liabilities (Tables)</t>
  </si>
  <si>
    <t>Schedule of Accrued Liabilities</t>
  </si>
  <si>
    <t xml:space="preserve">December 31, December 31,
US$ thousands US$ thousands
Employees related 190 196
Interest on Convertible bonds 231 -
Rights offering payables 8 540
Other 248 117
677 853 </t>
  </si>
  <si>
    <t>Stockholders' Equity (Tables)</t>
  </si>
  <si>
    <t>Share-based Compensation Arrangement by Share-based Payment Award [Line Items]</t>
  </si>
  <si>
    <t>Schedule of warrants and options exercise prices and expiration dates</t>
  </si>
  <si>
    <t xml:space="preserve"> Exercise Number of Expiration Warrants or US$ To non-employees 0.01 5,000 November 11, 2023 Options 0.01 10,000 April 16, 2025 Options 1.67 115,000 October 01, 2024 Options 1.70 130,000 December 20, 2022 Options 2.61 77,000 December 04, 2022 Options To employees and directors 0.01 20,000 January 31, 2020 Options 0.01 20,000 November 11, 2023 Options 0.01 45,000 March 31, 2024 Options 0.01 5,000 June 11, 2024 Options 0.01 4,500 April 16, 2025 Options 0.01 20,500 August 03, 2025 Options 0.01 10,000 October 01, 2025 Options 0.01 25,000 December 31, 2025 Options 0.01 552,000 June 05, 2026 Options 0.01 100,000 June 30, 2026 Options 0.01 25,000 December 31, 2026 Options 1.38 149,750 January 02, 2025 Options 1.38 108,000 January 02, 2021 Options 1.55 400,000 June 05, 2022 Options 1.67 390,000 October 01, 2020 Options 1.67 377,193 October 01, 2024 Options 1.70 120,000 December 20, 2018 Options 1.70 203,500 December 20, 2022 Options 1.73 25,000 January 09, 2019 Options 1.82 25,000 June 13, 2017 Options 1.86 25,000 December 03, 2018 Options 1.87 25,000 January 31, 2022 Options 1.95 25,000 April 02,2020 Options 1.96 25,000 September 3, 2019 Options 2.03 25,000 May 01, 2021 Options 2.28 25,000 July 10, 2019 Options 2.61 150,000 December 04, 2017 Options 2.61 904,500 December 04, 2021 Options To investors 1.00 313,554 May 02, 2017 Warrants 1.00 344,728 May 02, 2018 Warrants 1.00 347,840 May 02, 2019 Warrants 1.00 803,376 March 03, 2020 Warrants 2.00 1,567,155 January 31, 2020 Warrants Total outstanding 1.53 * 7,543,596 * Weighted Average</t>
  </si>
  <si>
    <t>Warrant and option transactions</t>
  </si>
  <si>
    <t xml:space="preserve"> Number of shares Weighted Average exercise price US$ Outstanding, December 31, 2014 3,089,693 1.99 Changes during 2015 to: Granted to employees, officers, directors and others 1,280,000 0.33 Expired/Cancelled/Forfeited (62,500 ) 2.39 Exercised (677,500 ) 0.07 Outstanding, December 31, 2015 3,629,693 1.76 Changes during 2016 to: Granted to employees, officers, directors and others 2,265,000 0.27 Expired/Cancelled/Forfeited (172,250 ) 2.39 Exercised (1,555,500 ) 0.01 Outstanding, December 31, 2016 4,166,943 1.58 Exercisable, December 31, 2016 4,166,943 1.58</t>
  </si>
  <si>
    <t>Stock warrants and options outstanding</t>
  </si>
  <si>
    <t>Shares underlying outstanding options (fully vested) Range of Number Weighted average Weighted Average US$ US$ 0.01 20,000 3.08 0.01 0.01 25,000 6.87 0.01 0.01 45,000 7.25 0.01 0.01 5,000 7.45 0.01 0.01 14,500 8.30 0.01 0.01 20,500 8.59 0.01 0.01 10,000 8.75 0.01 0.01 25,000 9.00 0.01 0.01 552,000 9.42 0.01 0.01 100,000 9.49 0.01 0.01 25,000 10.00 0.01 1.38 108,000 4.01 1.38 1.38 149,750 8.01 1.38 1.55 400,000 5.43 1.55 1.67 390,000 3.75 1.67 1.67 492,193 7.76 1.67 1.70 120,000 1.97 1.70 1.70 333,500 5.97 1.70 1.73 25,000 2.02 1.73 1.82 25,000 0.45 1.82 1.86 25,000 1.92 1.86 1.87 25,000 5.09 1.87 1.95 25,000 3.25 1.95 1.96 25,000 2.67 1.96 2.03 25,000 4.33 2.03 2.28 25,000 2.52 2.28 2.61 150,000 0.93 2.61 2.61 981,500 4.93 2.61 0.01-2.61 4,166,943 1.58</t>
  </si>
  <si>
    <t>Schedule of warrants description</t>
  </si>
  <si>
    <t xml:space="preserve"> Period of Grant US$ Expiration Date ZNWAA Warrants March 2013 – December 2014 2.00 January 31, 2020 ZNWAB Warrants January 2015 – March 2016 1.00 May 02, 2017 ZNWAC Warrants January 2015 – March 2016 1.00 May 02, 2018 ZNWAD Warrants January 2015 – March 2016 1.00 May 02, 2019 ZNWAE Warrants November 2016 – March 2017 1.00 May 01, 2020</t>
  </si>
  <si>
    <t>Non Employee [Member]</t>
  </si>
  <si>
    <t>Assumptions used to estimate fair value of warrants granted using black-scholes option pricing model</t>
  </si>
  <si>
    <t xml:space="preserve"> For the year ended 2016 2015 Weighted-average fair value of underlying stock at grant date $ 1.51 $ 1.74 Dividend yields — — Expected volatility 69%-70 % 72%-74 % Risk-free interest rates 1.73%-1.83 % 1.87%-2.23 % Expected lives (in years) 10.00 10.00 Weighted-average grant date fair value $ 1.50 $ 1.71</t>
  </si>
  <si>
    <t>Non Employee [Member] | Warrants and Options [Member]</t>
  </si>
  <si>
    <t>Schedule of compensation cost of warrant and option issuances</t>
  </si>
  <si>
    <t>For the year ended December 31, 2016 2015 US$ US$ 360,000 265,000</t>
  </si>
  <si>
    <t>Employees and Directors [Member]</t>
  </si>
  <si>
    <t xml:space="preserve"> For the year ended 2016 2015 Weighted-average fair value of underlying stock at grant date $ 1.56 $ 1.53 Dividend yields — — Expected volatility 57%-69 % 68%-70 % Risk-free interest rates 0.94%-1.93 % 0.97%-1.6 % Expected lives (in years) 3.00-5.50 3.00-5.50 Weighted-average grant date fair value $ 1.35 $ 1.36</t>
  </si>
  <si>
    <t>Employees and Directors [Member] | Warrants and Options [Member]</t>
  </si>
  <si>
    <t>For the year ended December 31, 2016 2015 US$ US$ 2,726,000 1,528,000</t>
  </si>
  <si>
    <t>Employee [Member] | Warrants and Options [Member]</t>
  </si>
  <si>
    <t>For the year ended December 31, 2016 2015 US$ US$ 213,000 94,000</t>
  </si>
  <si>
    <t>Senior Convertible Bonds (Tables)</t>
  </si>
  <si>
    <t>Schedule of senior convertible bonds</t>
  </si>
  <si>
    <t xml:space="preserve">December 31, December 31,
US$ US$
10% Senior Convertible Bonds, net of debt discount on derivative liability of $1,626,000 on the day of issuance $ 1,844,000 -
Debt discount amortization, net $ 113,000 -
Bonds converted to shares $ (13,000 ) -
Offering cost, net $ (118,000 ) -
10% senior Convertible bonds – Long Term Liability $ 1,826,000 - </t>
  </si>
  <si>
    <t>Derivative Liability (Tables)</t>
  </si>
  <si>
    <t>Schedule of fair value of derivative liabilities</t>
  </si>
  <si>
    <t xml:space="preserve"> December 31, December 31, Level 3 Total Level 3 Total US$ US$ Fair value of derivative liability at December 31, 2016 $ 895,000 $ 895,000 - - </t>
  </si>
  <si>
    <t>Schedule of change in fair value of derivative liability</t>
  </si>
  <si>
    <t xml:space="preserve"> US$ thousands Derivative liability fair value at May 2, 2016 1,626 Gain on derivative liability (731 ) Derivative liability fair value at December 31, 2016 895 </t>
  </si>
  <si>
    <t>Summary of assumption used for the model of derivatives liabilities</t>
  </si>
  <si>
    <t xml:space="preserve"> December 31, May 2, Convertible Option Fair Value of approximately $ 895,000 $ 1,626,000 Annual Risk-free Rate 1.86 % 1.41 % Volatility 57.56 % 63.15 % Expected Term (years) 4.34 5.00 Convertible Notes Face Value $ 3,457,100 $ 3,470,000 Expected annual yield on Regular Notes 28.77 % 28.77 % Price of the Underlying Stock $ 1.37 $ 1.74 </t>
  </si>
  <si>
    <t>Income Taxes (Tables)</t>
  </si>
  <si>
    <t>Schedule of deferred tax assets and liabilities</t>
  </si>
  <si>
    <t xml:space="preserve"> December 31, December 31, US$ US$ Deferred tax assets: Net operating loss carry forwards 49,151 46,216 Other 2,891 2,221 Total gross deferred tax assets 52,042 48,437 Less – valuation allowance (49,630 ) (46,740 ) Net deferred tax assets 2,412 1,697 Deferred tax liabilities: Property and equipment 11 10 Other (248 ) - Unproved oil and gas properties (2,175 ) (1,707 ) Total gross deferred tax liabilities (2,412 ) (1,697 ) Net deferred tax asset — — </t>
  </si>
  <si>
    <t>Schedule of income tax reconciliation</t>
  </si>
  <si>
    <t xml:space="preserve"> Year ended December 31, 2016 Year ended December 31, 2015 US$ US$ Pre-tax loss as reported (8,515 ) (7,306 ) U.S. statutory tax rate 34 % 34 % Theoretical tax expense (2,895 ) (2,484 ) Increase in income tax expense resulting from: Permanent differences 5 3 Other differences — — Change in valuation allowance 2,890 2,481 Income tax expense — — </t>
  </si>
  <si>
    <t>Commitments and Contingencies (Tables)</t>
  </si>
  <si>
    <t>Schedule of changes in asset retirement obligations</t>
  </si>
  <si>
    <t xml:space="preserve"> December 31, December 31, 2016 2015 US$ thousands US$ thousands Asset Retirement Obligations, Beginning Balance 204 163 Liabilities Settled (4 ) (249 ) Revision of Estimate — 290 Retirement Obligations, Ending Balance 200 204 </t>
  </si>
  <si>
    <t>Schedule of future minimum lease payments</t>
  </si>
  <si>
    <t xml:space="preserve"> US$ 2017 290 2018 291 2019 139 2020 130 2021 and thereafter 55 905 </t>
  </si>
  <si>
    <t>Nature of Operations and Basis of Presentation (Details) $ in Thousands</t>
  </si>
  <si>
    <t>Dec. 02, 2017</t>
  </si>
  <si>
    <t>Dec. 03, 2013</t>
  </si>
  <si>
    <t>Dec. 31, 2016USD ($)a</t>
  </si>
  <si>
    <t>Dec. 31, 2015USD ($)</t>
  </si>
  <si>
    <t>Nature of Operations and Basis of Presentation [Line Items]</t>
  </si>
  <si>
    <t>Subsequent Event [Member]</t>
  </si>
  <si>
    <t>Length of lease, extension term</t>
  </si>
  <si>
    <t>1 year</t>
  </si>
  <si>
    <t>Megiddo-Jezreel License [Member]</t>
  </si>
  <si>
    <t>Area of land, approximate | a</t>
  </si>
  <si>
    <t>Initial length of lease</t>
  </si>
  <si>
    <t>3 years</t>
  </si>
  <si>
    <t>Megiddo-Jezreel License [Member] | Maximum [Member]</t>
  </si>
  <si>
    <t>7 years</t>
  </si>
  <si>
    <t>Megiddo-Jezreel License [Member] | Minimum [Member]</t>
  </si>
  <si>
    <t>Jordan Valley License [Member]</t>
  </si>
  <si>
    <t>Summary of Significant Accounting Policies (Details)</t>
  </si>
  <si>
    <t>Dec. 31, 2016USD ($)Number$ / sharesshares</t>
  </si>
  <si>
    <t>Dec. 31, 2015USD ($)$ / sharesshares</t>
  </si>
  <si>
    <t>Summary of Significant Accounting Policies (Textual)</t>
  </si>
  <si>
    <t>Common stock equivalents excluded from EPS as the inclusion would be anti-dilutive | shares</t>
  </si>
  <si>
    <t>Common stock, par value | $ / shares</t>
  </si>
  <si>
    <t>Impairment of unproved oil and gas properties</t>
  </si>
  <si>
    <t>Capitalized exploration costs</t>
  </si>
  <si>
    <t>Unrecognized tax benefits</t>
  </si>
  <si>
    <t>Number of vehicles | Number</t>
  </si>
  <si>
    <t>Proceeds from sale of property</t>
  </si>
  <si>
    <t>Deferred offering costs</t>
  </si>
  <si>
    <t>Maximum [Member]</t>
  </si>
  <si>
    <t>Property and equipment, estimated useful lives</t>
  </si>
  <si>
    <t>14 years</t>
  </si>
  <si>
    <t>Minimum [Member]</t>
  </si>
  <si>
    <t>Provision for Severance Pay (Details) - USD ($) $ in Thousands</t>
  </si>
  <si>
    <t>Provision for Severance Pay (Textual)</t>
  </si>
  <si>
    <t>Funds deposited in financial institutions</t>
  </si>
  <si>
    <t>Unproved Oil and Gas Properties, Full Cost Method (Details) - USD ($) $ in Thousands</t>
  </si>
  <si>
    <t>Excluded from amortization base:</t>
  </si>
  <si>
    <t>Inventory, and other operational related costs</t>
  </si>
  <si>
    <t>Capitalized salary costs</t>
  </si>
  <si>
    <t>Legal costs, license fees and other preparation costs</t>
  </si>
  <si>
    <t>Other costs</t>
  </si>
  <si>
    <t>Total unproved oil and gas properties, full cost method</t>
  </si>
  <si>
    <t>Accrued Liabilities (Details) - USD ($) $ in Thousands</t>
  </si>
  <si>
    <t>Employees related</t>
  </si>
  <si>
    <t>Interest on Convertible bonds</t>
  </si>
  <si>
    <t>Rights offering payables</t>
  </si>
  <si>
    <t>Total accrued liabilities</t>
  </si>
  <si>
    <t>Stockholders' Equity (Schedule of Warrants and Options Exercise Prices and Expiration Dates) (Details) - $ / shares</t>
  </si>
  <si>
    <t>Dec. 31, 2014</t>
  </si>
  <si>
    <t>Options [Member]</t>
  </si>
  <si>
    <t>Exercise price</t>
  </si>
  <si>
    <t>Number of Shares</t>
  </si>
  <si>
    <t>Range Exercise Price 0.01 First [Member] | Options [Member] | Non Employee [Member]</t>
  </si>
  <si>
    <t>Expiration date</t>
  </si>
  <si>
    <t>Nov. 11,
		2023</t>
  </si>
  <si>
    <t>Warrants or Options</t>
  </si>
  <si>
    <t>Options</t>
  </si>
  <si>
    <t>Range Exercise Price 0.01 First [Member] | Options [Member] | Employees and Directors [Member]</t>
  </si>
  <si>
    <t>Jan. 31,
		2020</t>
  </si>
  <si>
    <t>Range Exercise Price 0.01 Second [Member] | Options [Member] | Non Employee [Member]</t>
  </si>
  <si>
    <t>Apr. 16,
		2025</t>
  </si>
  <si>
    <t>Range Exercise Price 0.01 Second [Member] | Options [Member] | Employees and Directors [Member]</t>
  </si>
  <si>
    <t>Range Exercise Price 1.67 One[Member] | Options [Member] | Non Employee [Member]</t>
  </si>
  <si>
    <t>Oct. 1,
		2024</t>
  </si>
  <si>
    <t>Range Exercise Price 1.67 One[Member] | Options [Member] | Employees and Directors [Member]</t>
  </si>
  <si>
    <t>Oct. 1,
		2020</t>
  </si>
  <si>
    <t>Range Exercise Price 1.70 First [Member] | Options [Member] | Non Employee [Member]</t>
  </si>
  <si>
    <t>Dec. 20,
		2022</t>
  </si>
  <si>
    <t>Range Exercise Price 2.61 First [Member] | Options [Member] | Non Employee [Member]</t>
  </si>
  <si>
    <t>Dec. 4,
		2022</t>
  </si>
  <si>
    <t>Range Exercise Price 2.61 First [Member] | Options [Member] | Employees and Directors [Member]</t>
  </si>
  <si>
    <t>Dec. 4,
		2017</t>
  </si>
  <si>
    <t>Range Exercise Price 2.61 Second [Member] | Options [Member] | Employees and Directors [Member]</t>
  </si>
  <si>
    <t>Dec. 4,
		2021</t>
  </si>
  <si>
    <t>Range Exercise Price 0.01 Three [Member] | Options [Member] | Employees and Directors [Member]</t>
  </si>
  <si>
    <t>Mar. 31,
		2024</t>
  </si>
  <si>
    <t>Range Exercise Price 0.01 Four [Member] | Options [Member] | Employees and Directors [Member]</t>
  </si>
  <si>
    <t>Jun. 11,
		2024</t>
  </si>
  <si>
    <t>Range Exercise Price 0.01 Five [Member] | Options [Member] | Employees and Directors [Member]</t>
  </si>
  <si>
    <t>Range Exercise Price 0.01 Six [Member] | Options [Member] | Employees and Directors [Member]</t>
  </si>
  <si>
    <t>Aug. 3,
		2025</t>
  </si>
  <si>
    <t>Range Exercise Price 0.01 Seven [Member] | Options [Member] | Employees and Directors [Member]</t>
  </si>
  <si>
    <t>Oct. 1,
		2025</t>
  </si>
  <si>
    <t>Range Exercise Price 0.01 Eight [Member] | Options [Member] | Employees and Directors [Member]</t>
  </si>
  <si>
    <t>Dec. 31,
		2025</t>
  </si>
  <si>
    <t>Range Exercise Price 0.01 Nine [Member] | Options [Member] | Employees and Directors [Member]</t>
  </si>
  <si>
    <t>Jun. 5,
		2026</t>
  </si>
  <si>
    <t>Range Exercise Price 0.01 Ten [Member] | Options [Member] | Employees and Directors [Member]</t>
  </si>
  <si>
    <t>Jun. 30,
		2026</t>
  </si>
  <si>
    <t>Range Exercise Price 1.70 First [Member] | Options [Member] | Employees and Directors [Member]</t>
  </si>
  <si>
    <t>Dec. 20,
		2018</t>
  </si>
  <si>
    <t>Range Exercise Price 0.01 Eleven [Member] | Options [Member] | Employees and Directors [Member]</t>
  </si>
  <si>
    <t>Dec. 31,
		2026</t>
  </si>
  <si>
    <t>Range Exercise Price 1.38 First [Member] | Options [Member] | Employees and Directors [Member]</t>
  </si>
  <si>
    <t>Jan. 2,
		2025</t>
  </si>
  <si>
    <t>Range Exercise Price 1.38 Two [Member] | Options [Member] | Employees and Directors [Member]</t>
  </si>
  <si>
    <t>Jan. 2,
		2021</t>
  </si>
  <si>
    <t>Range Exercise Price 1.55 [Member] | Options [Member] | Employees and Directors [Member]</t>
  </si>
  <si>
    <t>Jun. 5,
		2022</t>
  </si>
  <si>
    <t>Range Exercise Price 1.67 Two [Member] | Options [Member] | Employees and Directors [Member]</t>
  </si>
  <si>
    <t>Range Exercise Price 1.70 Two [Member] | Options [Member] | Employees and Directors [Member]</t>
  </si>
  <si>
    <t>Range Exercise Price 1.73 [Member] | Options [Member] | Employees and Directors [Member]</t>
  </si>
  <si>
    <t>Jan. 9,
		2019</t>
  </si>
  <si>
    <t>Range Exercise Price 1.82 [Member] | Options [Member] | Employees and Directors [Member]</t>
  </si>
  <si>
    <t>Jun. 13,
		2017</t>
  </si>
  <si>
    <t>Range Exercise Price 1.86 [Member] | Options [Member] | Employees and Directors [Member]</t>
  </si>
  <si>
    <t>Dec. 3,
		2018</t>
  </si>
  <si>
    <t>Range Exercise Price 1.87 [Member] | Options [Member] | Employees and Directors [Member]</t>
  </si>
  <si>
    <t>Jan. 31,
		2022</t>
  </si>
  <si>
    <t>Range Exercise Price 1.95 [Member] | Options [Member] | Employees and Directors [Member]</t>
  </si>
  <si>
    <t>Apr. 2,
		2020</t>
  </si>
  <si>
    <t>Range Exercise Price 1.96 [Member] | Options [Member] | Employees and Directors [Member]</t>
  </si>
  <si>
    <t>Sep. 3,
		2019</t>
  </si>
  <si>
    <t>Range Exercise Price 2.03 [Member] | Options [Member] | Employees and Directors [Member]</t>
  </si>
  <si>
    <t>May 1,
		2021</t>
  </si>
  <si>
    <t>Range Exercise Price 2.28 [Member] | Options [Member] | Employees and Directors [Member]</t>
  </si>
  <si>
    <t>Jul. 10,
		2019</t>
  </si>
  <si>
    <t>Range Exercise Price 1.00 First [Member] | Warrants [Member] | Investors [Member]</t>
  </si>
  <si>
    <t>May 2,
		2017</t>
  </si>
  <si>
    <t>Warrants</t>
  </si>
  <si>
    <t>Range Exercise Price 1.00 Two [Member] | Warrants [Member] | Investors [Member]</t>
  </si>
  <si>
    <t>May 2,
		2018</t>
  </si>
  <si>
    <t>Range Exercise Price 1.00 Three [Member] | Warrants [Member] | Investors [Member]</t>
  </si>
  <si>
    <t>May 2,
		2019</t>
  </si>
  <si>
    <t>Range Exercise Price 1.00 Four [Member] | Warrants [Member] | Investors [Member]</t>
  </si>
  <si>
    <t>May 3,
		2020</t>
  </si>
  <si>
    <t>Range Exercise Price 2.00 [Member] | Warrants [Member] | Investors [Member]</t>
  </si>
  <si>
    <t>Range Exercise Price 1.53 [Member] | Investors [Member]</t>
  </si>
  <si>
    <t>[1]</t>
  </si>
  <si>
    <t>* Weighted Average</t>
  </si>
  <si>
    <t>Stockholders' Equity (Stock Option Transactions) (Details) - Employee Stock Option [Member] - $ / shares</t>
  </si>
  <si>
    <t>Number of shares</t>
  </si>
  <si>
    <t>Outstanding, Beginning balance</t>
  </si>
  <si>
    <t>Granted to employees, officers, directors and others</t>
  </si>
  <si>
    <t>Expired/Cancelled/Forfeited</t>
  </si>
  <si>
    <t>Exercised</t>
  </si>
  <si>
    <t>Outstanding, Ending balance</t>
  </si>
  <si>
    <t>Number of shares Exercisable</t>
  </si>
  <si>
    <t>Weighted average exercise price</t>
  </si>
  <si>
    <t>Weighted Average exercise price Exercisable</t>
  </si>
  <si>
    <t>Stockholders' Equity (Stock Options Outstanding) (Details) - Vested</t>
  </si>
  <si>
    <t>Dec. 31, 2016$ / sharesshares</t>
  </si>
  <si>
    <t>Share-based Compensation, Shares Authorized under Stock Option Plans, Exercise Price Range [Line Items]</t>
  </si>
  <si>
    <t>Shares underlying outstanding options Range of exercise price, lower range</t>
  </si>
  <si>
    <t>Shares underlying outstanding options Range of exercise price, upper range</t>
  </si>
  <si>
    <t>Shares underlying outstanding options Number Outstanding | shares</t>
  </si>
  <si>
    <t>Shares underlying outstanding options Weighted Average Exercise price</t>
  </si>
  <si>
    <t>Range Exercise Price 0.01 First [Member]</t>
  </si>
  <si>
    <t>Shares underlying outstanding options Range of exercise price</t>
  </si>
  <si>
    <t>Shares underlying outstanding options Weighted average remaining contractual life (years)</t>
  </si>
  <si>
    <t>3 years 29 days</t>
  </si>
  <si>
    <t>Range Exercise Price 0.01 Second [Member]</t>
  </si>
  <si>
    <t>6 years 10 months 13 days</t>
  </si>
  <si>
    <t>Range Exercise Price 0.01 Third [Member]</t>
  </si>
  <si>
    <t>7 years 3 months</t>
  </si>
  <si>
    <t>Range Exercise Price 0.01 Four [Member]</t>
  </si>
  <si>
    <t>7 years 5 months 12 days</t>
  </si>
  <si>
    <t>Range Exercise Price 0.01 Six [Member]</t>
  </si>
  <si>
    <t>8 years 7 months 2 days</t>
  </si>
  <si>
    <t>Range Exercise Price 0.01 Five [Member]</t>
  </si>
  <si>
    <t>8 years 3 months 18 days</t>
  </si>
  <si>
    <t>Range Exercise Price 0.01 Seven [Member]</t>
  </si>
  <si>
    <t>8 years 9 months</t>
  </si>
  <si>
    <t>Range Exercise Price 0.01 Eight [Member]</t>
  </si>
  <si>
    <t>9 years</t>
  </si>
  <si>
    <t>Range Exercise Price 0.01 Nine [Member]</t>
  </si>
  <si>
    <t>9 years 5 months 1 day</t>
  </si>
  <si>
    <t>Range Exercise Price 0.01 Ten [Member]</t>
  </si>
  <si>
    <t>9 years 5 months 27 days</t>
  </si>
  <si>
    <t>Range Exercise Price 0.01 Eleven [Member]</t>
  </si>
  <si>
    <t>10 years</t>
  </si>
  <si>
    <t>Range Exercise Price 1.38 First [Member]</t>
  </si>
  <si>
    <t>4 years 4 days</t>
  </si>
  <si>
    <t>Range Exercise Price 1.38 Second [Member]</t>
  </si>
  <si>
    <t>8 years 4 days</t>
  </si>
  <si>
    <t>Range Exercise Price 1.55 [Member]</t>
  </si>
  <si>
    <t>5 years 5 months 5 days</t>
  </si>
  <si>
    <t>Range Exercise Price 1.67 First [Member]</t>
  </si>
  <si>
    <t>3 years 9 months</t>
  </si>
  <si>
    <t>Range Exercise Price 1.67 Second [Member]</t>
  </si>
  <si>
    <t>7 years 9 months 4 days</t>
  </si>
  <si>
    <t>Range Exercise Price 1.70 First [Member]</t>
  </si>
  <si>
    <t>1 year 11 months 19 days</t>
  </si>
  <si>
    <t>Range Exercise Price 1.70 Second [Member]</t>
  </si>
  <si>
    <t>5 years 11 months 19 days</t>
  </si>
  <si>
    <t>Range Exercise Price 1.73 [Member]</t>
  </si>
  <si>
    <t>2 years 7 days</t>
  </si>
  <si>
    <t>Range Exercise Price 1.82 [Member]</t>
  </si>
  <si>
    <t>5 months 12 days</t>
  </si>
  <si>
    <t>Range Exercise Price 1.86 [Member]</t>
  </si>
  <si>
    <t>1 year 11 months 1 day</t>
  </si>
  <si>
    <t>Range Exercise Price 1.87 [Member]</t>
  </si>
  <si>
    <t>5 years 1 month 2 days</t>
  </si>
  <si>
    <t>Range Exercise Price 1.95 [Member]</t>
  </si>
  <si>
    <t>3 years 3 months</t>
  </si>
  <si>
    <t>Range Exercise Price 1.96 [Member]</t>
  </si>
  <si>
    <t>2 years 8 months 1 day</t>
  </si>
  <si>
    <t>Range Exercise Price 2.03 [Member]</t>
  </si>
  <si>
    <t>4 years 3 months 29 days</t>
  </si>
  <si>
    <t>Range Exercise Price 2.28 [Member]</t>
  </si>
  <si>
    <t>2 years 6 months 7 days</t>
  </si>
  <si>
    <t>Range Exercise Price 2.61 First [Member]</t>
  </si>
  <si>
    <t>11 months 5 days</t>
  </si>
  <si>
    <t>Range Exercise Price 2.61 Second [Member]</t>
  </si>
  <si>
    <t>4 years 11 months 5 days</t>
  </si>
  <si>
    <t>Stockholders' Equity (Assumptions Used to Estimate Fair Value of Warrants Granted Using Black-Scholes Option Pricing Model) (Details) - $ / shares</t>
  </si>
  <si>
    <t>Weighted-average fair value of underlying stock at grant date</t>
  </si>
  <si>
    <t>Dividend yields</t>
  </si>
  <si>
    <t>Expected volatility, minimum</t>
  </si>
  <si>
    <t>69.00%</t>
  </si>
  <si>
    <t>72.00%</t>
  </si>
  <si>
    <t>Expected volatility, maximum</t>
  </si>
  <si>
    <t>70.00%</t>
  </si>
  <si>
    <t>74.00%</t>
  </si>
  <si>
    <t>Risk-free interest rates, minimum</t>
  </si>
  <si>
    <t>1.73%</t>
  </si>
  <si>
    <t>1.87%</t>
  </si>
  <si>
    <t>Risk-free interest rates, maximum</t>
  </si>
  <si>
    <t>1.83%</t>
  </si>
  <si>
    <t>2.23%</t>
  </si>
  <si>
    <t>Expected lives (in years)</t>
  </si>
  <si>
    <t>Weighted-average grant date fair value</t>
  </si>
  <si>
    <t>Employee [Member]</t>
  </si>
  <si>
    <t>57.00%</t>
  </si>
  <si>
    <t>68.00%</t>
  </si>
  <si>
    <t>0.94%</t>
  </si>
  <si>
    <t>0.97%</t>
  </si>
  <si>
    <t>1.93%</t>
  </si>
  <si>
    <t>1.60%</t>
  </si>
  <si>
    <t>Employee [Member] | Minimum</t>
  </si>
  <si>
    <t>Employee [Member] | Maximum</t>
  </si>
  <si>
    <t>5 years 6 months</t>
  </si>
  <si>
    <t>Stockholders' Equity (Compensation Cost of Warrant and Option Issuances Recognized) (Details) - USD ($)</t>
  </si>
  <si>
    <t>Compensation cost of warrant and option issuances</t>
  </si>
  <si>
    <t>Employees and Directors [Member] | Unproved Oil and Gas Properties [Member]</t>
  </si>
  <si>
    <t>Stockholders' Equity (Schedule of Warrants Description) (Details)</t>
  </si>
  <si>
    <t>Dec. 31, 2016$ / shares</t>
  </si>
  <si>
    <t>ZNWAA Warrants [Member]</t>
  </si>
  <si>
    <t>Class of Warrant or Right [Line Items]</t>
  </si>
  <si>
    <t>Warrant name</t>
  </si>
  <si>
    <t>ZNWAA Warrants</t>
  </si>
  <si>
    <t>Warrant exercise price</t>
  </si>
  <si>
    <t>Warrant expiration date</t>
  </si>
  <si>
    <t>ZNWAA Warrants [Member] | Beginning Date [Member]</t>
  </si>
  <si>
    <t>Warrant period of grant</t>
  </si>
  <si>
    <t>Mar. 31,
		2013</t>
  </si>
  <si>
    <t>ZNWAA Warrants [Member] | Ending Date [Member]</t>
  </si>
  <si>
    <t>Dec. 31,
		2014</t>
  </si>
  <si>
    <t>ZNWAB Warrants [Member]</t>
  </si>
  <si>
    <t>ZNWAB Warrants</t>
  </si>
  <si>
    <t>ZNWAB Warrants [Member] | Beginning Date [Member]</t>
  </si>
  <si>
    <t>Jan. 31,
		2015</t>
  </si>
  <si>
    <t>ZNWAB Warrants [Member] | Ending Date [Member]</t>
  </si>
  <si>
    <t>Mar. 31,
		2016</t>
  </si>
  <si>
    <t>ZNWAC Warrants [Member]</t>
  </si>
  <si>
    <t>ZNWAC Warrants</t>
  </si>
  <si>
    <t>ZNWAC Warrants [Member] | Beginning Date [Member]</t>
  </si>
  <si>
    <t>ZNWAC Warrants [Member] | Ending Date [Member]</t>
  </si>
  <si>
    <t>ZNWAD Warrants [Member]</t>
  </si>
  <si>
    <t>ZNWAD Warrants</t>
  </si>
  <si>
    <t>ZNWAD Warrants [Member] | Beginning Date [Member]</t>
  </si>
  <si>
    <t>ZNWAD Warrants [Member] | Ending Date [Member]</t>
  </si>
  <si>
    <t>ZNWAE Warrants [Member]</t>
  </si>
  <si>
    <t>ZNWAE Warrants</t>
  </si>
  <si>
    <t>May 1,
		2020</t>
  </si>
  <si>
    <t>ZNWAE Warrants [Member] | Beginning Date [Member]</t>
  </si>
  <si>
    <t>Nov. 30,
		2016</t>
  </si>
  <si>
    <t>ZNWAE Warrants [Member] | Ending Date [Member]</t>
  </si>
  <si>
    <t>Mar. 31,
		2017</t>
  </si>
  <si>
    <t>Stockholders' Equity (Narrative) (Details)</t>
  </si>
  <si>
    <t>May 02, 2016USD ($)</t>
  </si>
  <si>
    <t>Oct. 21, 2015$ / sharesshares</t>
  </si>
  <si>
    <t>May 31, 2016USD ($)</t>
  </si>
  <si>
    <t>Jun. 30, 2015shares</t>
  </si>
  <si>
    <t>Jun. 19, 2015$ / sharesshares</t>
  </si>
  <si>
    <t>Sep. 30, 2015USD ($)shares</t>
  </si>
  <si>
    <t>Dec. 31, 2016USD ($)$ / sharesshares</t>
  </si>
  <si>
    <t>Dec. 31, 2015USD ($)Directors$ / sharesshares</t>
  </si>
  <si>
    <t>Nov. 01, 2016USD ($)</t>
  </si>
  <si>
    <t>Mar. 27, 2014$ / shares</t>
  </si>
  <si>
    <t>Jun. 30, 2011shares</t>
  </si>
  <si>
    <t>Dec. 31, 2005shares</t>
  </si>
  <si>
    <t>Amount of funds received from DSPP | $</t>
  </si>
  <si>
    <t>Common stock shares issued</t>
  </si>
  <si>
    <t>Common stock issued</t>
  </si>
  <si>
    <t>Cash proceeds from common stock | $</t>
  </si>
  <si>
    <t>Gross proceeds of rights offering | $</t>
  </si>
  <si>
    <t>Share price | $ / shares</t>
  </si>
  <si>
    <t>Right consisting shares of common stock description</t>
  </si>
  <si>
    <t>Right consisting of four (4) shares of Common Stock.</t>
  </si>
  <si>
    <t>Common Stock at Right price, per share | $ / shares</t>
  </si>
  <si>
    <t>Aggregate intrinsic value, exercisable | $</t>
  </si>
  <si>
    <t>Average Purchase price per share | $ / shares</t>
  </si>
  <si>
    <t>Subscription shares common stock description</t>
  </si>
  <si>
    <t>Each shareholder that participated received 0.20 of a subscription right for each share of Common Stock owned as of close of business on the record date (i.e., ONE subscription right for each FIVE shares).</t>
  </si>
  <si>
    <t>Principal amount | $</t>
  </si>
  <si>
    <t>Deferred issuance costs | $</t>
  </si>
  <si>
    <t>Rights Offering Senior Convertible Bonds Rights Offering [Member]</t>
  </si>
  <si>
    <t>Subscriptions shares</t>
  </si>
  <si>
    <t>Convertible senior bonds par value | $ / shares</t>
  </si>
  <si>
    <t>Convertible bonds purchase price | $ / shares</t>
  </si>
  <si>
    <t>Description of maturity date</t>
  </si>
  <si>
    <t>The offering was scheduled to terminate on January 15, 2016 but was extended to March 31, 2016. On March 31, 2016, the rights offering terminated.</t>
  </si>
  <si>
    <t>Debt instrument, maturity date</t>
  </si>
  <si>
    <t>May 2,
		2021</t>
  </si>
  <si>
    <t>Expenses from rights offering | $</t>
  </si>
  <si>
    <t>Net proceeds from sale of the Notes | $</t>
  </si>
  <si>
    <t>Convertible senior bonds percentage</t>
  </si>
  <si>
    <t>10.00%</t>
  </si>
  <si>
    <t>Debt conversion, description</t>
  </si>
  <si>
    <t>Under the rights offering, the Company distributed at no cost, 360,000 non-transferable subscription rights to subscribe for, on a per right basis, two 10% Convertible Senior Bonds par $100 due May 2, 2021 (the "Notes due May 2012"), to persons who owned shares of the Company's Common Stock on October 15, 2015, the record date for the offering. Each whole subscription right entitled the participant to purchase two convertible bonds at a purchase price of $100 per bond.</t>
  </si>
  <si>
    <t>Warrant [Member]</t>
  </si>
  <si>
    <t>Warrant termination date description</t>
  </si>
  <si>
    <t>The warrants became first exercisable on May 2, 2016 and continue to be exercisable through May 2, 2017 for ZNWAB (1 year), May 2, 2018 for ZNWAC (2 years) and May 2, 2019 for ZNWAD (3 years), respectively, at a per share exercise price of $1.00.</t>
  </si>
  <si>
    <t>Amount collected from DSPP | $</t>
  </si>
  <si>
    <t>Warrant termination date, description</t>
  </si>
  <si>
    <t>All warrants will first become exercisable on May 1, 2017, which is the 31st day following the Unit Option Termination Date (i.e., on March 31, 2017) and continue to be exercisable through May 1, 2020 (3 years) at a per share exercise price of $1.00. If the Common Stock of the Company trades above $5.00 per share as the closing price for 15 consecutive trading days at any time prior to the expiration date of the warrant, the Company has the sole discretion to provide a Notice to warrant holders of an early termination of the warrant within 60 days of the Notice. The Unit is priced at $10.00 per Unit and no change will be made to the warrant exercise price of $1.00 per share.</t>
  </si>
  <si>
    <t>Warrant exercise price | $ / shares</t>
  </si>
  <si>
    <t>12% Convertible Bonds Public Offering [Member]</t>
  </si>
  <si>
    <t>Dec. 31,
		2028</t>
  </si>
  <si>
    <t>12.00%</t>
  </si>
  <si>
    <t>12% Convertible Bonds Public Offering [Member] | Minimum [Member]</t>
  </si>
  <si>
    <t>Convertible debt offering | $</t>
  </si>
  <si>
    <t>12% Convertible Bonds Public Offering [Member] | Maximum [Member]</t>
  </si>
  <si>
    <t>Warrants and Options [Member]</t>
  </si>
  <si>
    <t>Stock options reserved for exercisable to employees and non-employees</t>
  </si>
  <si>
    <t>Stock options exercisable, shares</t>
  </si>
  <si>
    <t>Outstanding options and warrants, Intrinsic value | $</t>
  </si>
  <si>
    <t>Outstanding options and warrants, shares</t>
  </si>
  <si>
    <t>Stock Option Plan 2005 [Member]</t>
  </si>
  <si>
    <t>Shares authorized for plan</t>
  </si>
  <si>
    <t>Non-Employee Directors 2011 Stock Option Plan [Member]</t>
  </si>
  <si>
    <t>Non-Employee Directors 2011 Stock Option Plan [Member] | April 2, 2020 [Member]</t>
  </si>
  <si>
    <t>Number of directors exercise price | Directors</t>
  </si>
  <si>
    <t>Non-Employee Directors 2011 Stock Option Plan [Member] | October 1, 2020 [Member]</t>
  </si>
  <si>
    <t>Dividend Reinvestment and Stock Purchase Plan [Member]</t>
  </si>
  <si>
    <t>Equity instrument exercise price | $ / shares</t>
  </si>
  <si>
    <t>Warrants issued</t>
  </si>
  <si>
    <t>Unit option, description</t>
  </si>
  <si>
    <t>On November 1, 2016, the Company launched a unit offering (the "Unit Program") under the Company's DSPP pursuant to which stockholders and interested investors can purchase units comprised of seven (7) shares of Common Stock and seven (7) Common Stock purchase warrants, at a per unit purchase price of $10.</t>
  </si>
  <si>
    <t>Unit program terminate</t>
  </si>
  <si>
    <t>Corresponding number of warrants issued</t>
  </si>
  <si>
    <t>Exercise price per unit | $ / shares</t>
  </si>
  <si>
    <t>Warrants outstanding</t>
  </si>
  <si>
    <t>Common Stock [Member]</t>
  </si>
  <si>
    <t>Stock option plan, award to purchase common stock</t>
  </si>
  <si>
    <t>Senior officer one [Member] | Equity Incentive Stock Option Plan 2011 [Member] | January 1, 2026 [Member]</t>
  </si>
  <si>
    <t>Shares purchased under option plan (in shares)</t>
  </si>
  <si>
    <t>Stock options granted, fair value on dates of grant | $</t>
  </si>
  <si>
    <t>Stock option plan, expiration date</t>
  </si>
  <si>
    <t>Jan. 1,
		2026</t>
  </si>
  <si>
    <t>Senior officer one [Member] | Equity Incentive Stock Option Plan 2011 [Member] | January 4, 2026 [Member]</t>
  </si>
  <si>
    <t>Jan. 4,
		2026</t>
  </si>
  <si>
    <t>Senior officer one [Member] | Equity Incentive Stock Option Plan 2011 [Member] | April 3, 2026 [Member]</t>
  </si>
  <si>
    <t>Apr. 3,
		2026</t>
  </si>
  <si>
    <t>Unvested shares</t>
  </si>
  <si>
    <t>Senior officer one [Member] | Equity Incentive Stock Option Plan 2011 [Member] | June 30, 2026 [Member]</t>
  </si>
  <si>
    <t>Senior officer one [Member] | Equity Incentive Stock Option Plan 2011 [Member] | December 31, 2026 [Member]</t>
  </si>
  <si>
    <t>Stock option plan, exercise price | $ / shares</t>
  </si>
  <si>
    <t>Senior officer one [Member] | Equity Incentive Stock Option Plan 2011 [Member] | April 2, 2025 [Member]</t>
  </si>
  <si>
    <t>Shares purchased under option plan | $</t>
  </si>
  <si>
    <t>Apr. 2,
		2025</t>
  </si>
  <si>
    <t>Senior officer one [Member] | Equity Incentive Stock Option Plan 2011 [Member] | September 3, 2025 [Member]</t>
  </si>
  <si>
    <t>Sep. 3,
		2025</t>
  </si>
  <si>
    <t>Senior officer one [Member] | Stock Option Plan 2005 [Member]</t>
  </si>
  <si>
    <t>Jan. 1,
		2025</t>
  </si>
  <si>
    <t>Senior officers, other staff members, and service providers [Member] | Equity Incentive Stock Option Plan 2011 [Member] | June 5, 2026 [Member]</t>
  </si>
  <si>
    <t>Senior officers, other staff members, and service providers [Member] | Stock Option Plan 2005 [Member]</t>
  </si>
  <si>
    <t>Directors, senior officers, other staff members, and service providers [Member] | Stock Option Plan 2005 [Member]</t>
  </si>
  <si>
    <t>Apr. 17,
		2025</t>
  </si>
  <si>
    <t>Non-Employee Director And Staff Member [Member] | Equity Incentive Stock Option Plan 2011 [Member] | January 15, 2026 [Member]</t>
  </si>
  <si>
    <t>Jan. 15,
		2026</t>
  </si>
  <si>
    <t>Non-Employee Directors [Member] | Equity Incentive Stock Option Plan 2011 [Member]</t>
  </si>
  <si>
    <t>Non-Employee Directors [Member] | Non-Employee Directors 2011 Stock Option Plan [Member] | January 2, 2021 [Member]</t>
  </si>
  <si>
    <t>Shares purchased under option plan price per share | $ / shares</t>
  </si>
  <si>
    <t>Non-Employee Directors [Member] | Non-Employee Directors 2011 Stock Option Plan [Member] | May 1, 2021 [Member]</t>
  </si>
  <si>
    <t>Non-Employee Directors [Member] | Non-Employee Directors 2011 Stock Option Plan [Member] | January 31, 2022 [Member]</t>
  </si>
  <si>
    <t>Non-Employee Directors [Member] | Non-Employee Directors 2011 Stock Option Plan [Member] | June 5, 2022 [Member]</t>
  </si>
  <si>
    <t>Employee And Consultants [Member] | Equity Incentive Stock Option Plan 2011 [Member]</t>
  </si>
  <si>
    <t>Consultants [Member] | Equity Incentive Stock Option Plan 2011 [Member] | November 1, 2026 [Member]</t>
  </si>
  <si>
    <t>Nov. 1,
		2026</t>
  </si>
  <si>
    <t>Staff members and service providers [Member] | Equity Incentive Stock Option Plan 2011 [Member] | August 3, 2025 [Member]</t>
  </si>
  <si>
    <t>Senior officers and other staff [Member] | Equity Incentive Stock Option Plan 2011 [Member] | September 30, 2025 [Member]</t>
  </si>
  <si>
    <t>Sep. 30,
		2025</t>
  </si>
  <si>
    <t>Senior Convertible Bonds (Details) - USD ($)</t>
  </si>
  <si>
    <t>Senior convertible bonds [Textual]</t>
  </si>
  <si>
    <t>10% Senior Convertible Bonds, net of debt discount on derivative liability of $1,626,000 on the day of issuance</t>
  </si>
  <si>
    <t>Debt discount amortization, net</t>
  </si>
  <si>
    <t>Bonds converted to shares</t>
  </si>
  <si>
    <t>Offering cost, net</t>
  </si>
  <si>
    <t>10% senior Convertible bonds - Long Term Liability</t>
  </si>
  <si>
    <t>Senior Convertible Bonds (Parenthetical) (Details)</t>
  </si>
  <si>
    <t>Dec. 31, 2016USD ($)</t>
  </si>
  <si>
    <t>Debt discount on derivative liability</t>
  </si>
  <si>
    <t>10% Senior Convertible Bonds [Member]</t>
  </si>
  <si>
    <t>Senior Convertible Bonds (Narrative) (Details)</t>
  </si>
  <si>
    <t>Dec. 31, 2016USD ($)Bonds$ / sharesshares</t>
  </si>
  <si>
    <t>Principal amount</t>
  </si>
  <si>
    <t>Convertible bonds</t>
  </si>
  <si>
    <t>Right offering [Member]</t>
  </si>
  <si>
    <t>Subscriptions shares | shares</t>
  </si>
  <si>
    <t>Expenses from rights offering</t>
  </si>
  <si>
    <t>Proceeds from issuance senior of unsecured notes</t>
  </si>
  <si>
    <t>Senior unsecured notes interest rate</t>
  </si>
  <si>
    <t>Debt instrument payment description</t>
  </si>
  <si>
    <t>Payable annually in arrears on May 2 of each year, commencing May 2, 2017.</t>
  </si>
  <si>
    <t>At any time prior to the close of business on the business day immediately preceding April 2, 2021, holders may convert their notes into Common Stock at the conversion rate of 44 shares per $100 bond (which is equivalent to a conversion rate of approximately $2.27 per share).</t>
  </si>
  <si>
    <t>Amortization expense</t>
  </si>
  <si>
    <t>10% Senior Convertible Bonds [Member] | Right offering [Member]</t>
  </si>
  <si>
    <t>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th business day prior to the interest payment date on May 2 of each year. The number of shares for the payment of principal, in lieu of the cash amount, shall be based upon the average of the closing price of the Company's Common Stock as reported by Bloomberg L.P. for the 30 trading days preceding the principal repayment date; such record date has been designated as the trading day immediately prior to the 30-day period preceding the maturity date of May 2, 2021.</t>
  </si>
  <si>
    <t>Description of note redeemption</t>
  </si>
  <si>
    <t>The Company is entitled to redeem for cash the outstanding Notes at an amount equal to the principal and accrued and unpaid interest, plus a 10% premium.</t>
  </si>
  <si>
    <t>10% Senior Convertible Bonds [Member] | Debt issuance [Member] | Right offering [Member]</t>
  </si>
  <si>
    <t>Payable for the first time and in arrears on May 2, 2017.</t>
  </si>
  <si>
    <t>Interest expense</t>
  </si>
  <si>
    <t>Number of convertible bonds | Bonds</t>
  </si>
  <si>
    <t>Value of each convertible bonds</t>
  </si>
  <si>
    <t>Common stock issued | shares</t>
  </si>
  <si>
    <t>Derivative Liability (Details) - USD ($)</t>
  </si>
  <si>
    <t>Fair Value, Option, Qualitative Disclosures Related to Election [Line Items]</t>
  </si>
  <si>
    <t>Fair value of derivative liability</t>
  </si>
  <si>
    <t>Level 3 [Member]</t>
  </si>
  <si>
    <t>Derivative Liability (Details 1) $ in Thousands</t>
  </si>
  <si>
    <t>8 Months Ended</t>
  </si>
  <si>
    <t>Derivative liability fair value at May 2, 2016</t>
  </si>
  <si>
    <t>Derivative liability fair value at December 31, 2016</t>
  </si>
  <si>
    <t>Derivative Liability (Details 2) - USD ($)</t>
  </si>
  <si>
    <t>May 02, 2016</t>
  </si>
  <si>
    <t>Convertible Option Fair Value of approximately</t>
  </si>
  <si>
    <t>Annual Risk-free Rate</t>
  </si>
  <si>
    <t>1.41%</t>
  </si>
  <si>
    <t>1.86%</t>
  </si>
  <si>
    <t>Volatility</t>
  </si>
  <si>
    <t>63.15%</t>
  </si>
  <si>
    <t>57.56%</t>
  </si>
  <si>
    <t>Expected Term (years)</t>
  </si>
  <si>
    <t>5 years</t>
  </si>
  <si>
    <t>4 years 4 months 2 days</t>
  </si>
  <si>
    <t>Convertible Notes Face Value</t>
  </si>
  <si>
    <t>Expected annual yield on Regular Notes</t>
  </si>
  <si>
    <t>28.77%</t>
  </si>
  <si>
    <t>Price of the Underlying Stock</t>
  </si>
  <si>
    <t>Derivative Liability (Narrative) (Details) $ in Thousands</t>
  </si>
  <si>
    <t>Derivative Liability Textual [Abstract]</t>
  </si>
  <si>
    <t>Income Taxes (Details) - USD ($) $ in Thousands</t>
  </si>
  <si>
    <t>Deferred tax assets:</t>
  </si>
  <si>
    <t>Net operating loss carry forwards</t>
  </si>
  <si>
    <t>Total gross deferred tax assets</t>
  </si>
  <si>
    <t>Less - valuation allowance</t>
  </si>
  <si>
    <t>Net deferred tax assets</t>
  </si>
  <si>
    <t>Deferred tax liabilities:</t>
  </si>
  <si>
    <t>Property and equipment</t>
  </si>
  <si>
    <t>Unproved oil and gas properties</t>
  </si>
  <si>
    <t>Total gross deferred tax liabilities</t>
  </si>
  <si>
    <t>Net deferred tax asset</t>
  </si>
  <si>
    <t>Income Taxes (Details 1) - USD ($) $ in Thousands</t>
  </si>
  <si>
    <t>Pre-tax loss as reported</t>
  </si>
  <si>
    <t>U.S. statutory tax rate</t>
  </si>
  <si>
    <t>34.00%</t>
  </si>
  <si>
    <t>Theoretical tax expense</t>
  </si>
  <si>
    <t>Increase in income tax expense resulting from:</t>
  </si>
  <si>
    <t>Permanent differences</t>
  </si>
  <si>
    <t>Other differences</t>
  </si>
  <si>
    <t>Change in valuation allowance</t>
  </si>
  <si>
    <t>Income tax expense</t>
  </si>
  <si>
    <t>Income Taxes (Narrative) (Details)</t>
  </si>
  <si>
    <t>Future taxable income to use net operating loss carryforwards before expiration</t>
  </si>
  <si>
    <t>Operating loss carryforwards, expiration description</t>
  </si>
  <si>
    <t>Operating loss carry forwards between 2022 and 2037.</t>
  </si>
  <si>
    <t>Operating loss carryforwards, limitations on use</t>
  </si>
  <si>
    <t>Federal net operating loss carry forwards of approximately $144,563,000 to reduce future U.S. taxable income. These amounts expire from 2022 to 2037.</t>
  </si>
  <si>
    <t>Operating loss carryforward, available</t>
  </si>
  <si>
    <t>Income tax examination, description</t>
  </si>
  <si>
    <t>The U.S. federal income tax returns remain subject to examination for the years beginning in 2013.</t>
  </si>
  <si>
    <t>Commitments and Contingencies (Schedule of Changes in Asset Retirement Obligations) (Details) - USD ($) $ in Thousands</t>
  </si>
  <si>
    <t>Asset Retirement Obligations, Beginning Balance</t>
  </si>
  <si>
    <t>Liabilities Settled</t>
  </si>
  <si>
    <t>Revision of Estimate</t>
  </si>
  <si>
    <t>Retirement Obligations, Ending Balance</t>
  </si>
  <si>
    <t>Commitments and Contingencies (Schedule of Future Minimum Lease Payments) (Details) $ in Thousands</t>
  </si>
  <si>
    <t>2021 and thereafter</t>
  </si>
  <si>
    <t>Commitments and Contingencies (Narrative) (Details)</t>
  </si>
  <si>
    <t>Jul. 01, 2016USD ($)</t>
  </si>
  <si>
    <t>Sep. 10, 2015USD ($)ft²</t>
  </si>
  <si>
    <t>May 15, 2012USD ($)</t>
  </si>
  <si>
    <t>Dec. 22, 2015USD ($)</t>
  </si>
  <si>
    <t>Dec. 31, 2016USD ($)ft²Foundation</t>
  </si>
  <si>
    <t>Dec. 31, 2016ILS (₪)Foundation</t>
  </si>
  <si>
    <t>Jun. 14, 2016ft²</t>
  </si>
  <si>
    <t>Commitments And Contingencies [Line Items]</t>
  </si>
  <si>
    <t>Liabilities settled to Elijah License area</t>
  </si>
  <si>
    <t>Number of charitable foundations established | Foundation</t>
  </si>
  <si>
    <t>Percentage of royalty or equivalent interest</t>
  </si>
  <si>
    <t>3.00%</t>
  </si>
  <si>
    <t>Aggregate percentage of royalty or equivalent interest</t>
  </si>
  <si>
    <t>6.00%</t>
  </si>
  <si>
    <t>Lease renewal description</t>
  </si>
  <si>
    <t>The Company has an option to renew the lease for another five years, provided it is not in breach of the agreement, where it is required as well to furnish a notice of intent to exercise the option six months prior to termination of lease and furnishes a bank guarantee and insurance confirmation prior to commencement of option period.</t>
  </si>
  <si>
    <t>Rent, taxes, utilities, insurance, maintenance expenses</t>
  </si>
  <si>
    <t>Bank guarantees to government</t>
  </si>
  <si>
    <t>Bank guarantees to others</t>
  </si>
  <si>
    <t>Aggregate guarantee amount</t>
  </si>
  <si>
    <t>Hartman income REIT Property Holdings LLC [Member]</t>
  </si>
  <si>
    <t>Area of property | ft²</t>
  </si>
  <si>
    <t>Area of new property, total | ft²</t>
  </si>
  <si>
    <t>Lease expiration date</t>
  </si>
  <si>
    <t>Apr. 30,
		2021</t>
  </si>
  <si>
    <t>Lease term</t>
  </si>
  <si>
    <t>65 months (about 5.5 years) from December 1, 2015 to April 30, 2021.</t>
  </si>
  <si>
    <t>Caesarea Israel field office [Member]</t>
  </si>
  <si>
    <t>The lease term is five years from February 1, 2014 to January 31, 2019</t>
  </si>
  <si>
    <t>Drilling Contract with AME/GYP [Member]</t>
  </si>
  <si>
    <t>Lease payments on equipment and drill crew</t>
  </si>
  <si>
    <t>Drilling contract demobilization expense</t>
  </si>
  <si>
    <t>July 2016 and extending through November 2016 [Member] | Hartman income REIT Property Holdings LLC [Member]</t>
  </si>
  <si>
    <t>Lease payment due, monthly</t>
  </si>
  <si>
    <t>December 2016 and extending through May 2017 [Member] | Hartman income REIT Property Holdings LLC [Member]</t>
  </si>
  <si>
    <t>June 2017 and extending through May 2018 [Member] | Hartman income REIT Property Holdings LLC [Member]</t>
  </si>
  <si>
    <t>June 2018 and extending through May 2019 [Member] | Hartman income REIT Property Holdings LLC [Member]</t>
  </si>
  <si>
    <t>June 2019 and extending through May 2020 [Member] | Hartman income REIT Property Holdings LLC [Member]</t>
  </si>
  <si>
    <t>June 2020 and extending through May 2021 [Member] | Hartman income REIT Property Holdings LLC [Member]</t>
  </si>
  <si>
    <t>May 2016 through April 2017 [Member] | Hartman income REIT Property Holdings LLC [Member]</t>
  </si>
  <si>
    <t>May 2017 through April 2018 [Member] | Hartman income REIT Property Holdings LLC [Member]</t>
  </si>
  <si>
    <t>May 2019 through April 2020 [Member] | Hartman income REIT Property Holdings LLC [Member]</t>
  </si>
  <si>
    <t>May 2018 through April 2019 [Member] | Hartman income REIT Property Holdings LLC [Member]</t>
  </si>
  <si>
    <t>May 2020 through April 2021 [Member] | Hartman income REIT Property Holdings LLC [Member]</t>
  </si>
  <si>
    <t>February 1, 2014 to January 31, 2019 [Member] | Caesarea Israel field office [Member]</t>
  </si>
  <si>
    <t>New Israeli Shekel [Member]</t>
  </si>
  <si>
    <t>Settlement amount</t>
  </si>
  <si>
    <t>Subsequent Events (Narrative) (Details) - Subsequent Event [Member] - USD ($)</t>
  </si>
  <si>
    <t>Jan. 12, 2017</t>
  </si>
  <si>
    <t>Jan. 05, 2017</t>
  </si>
  <si>
    <t>Jan. 02, 2017</t>
  </si>
  <si>
    <t>Jan. 01, 2017</t>
  </si>
  <si>
    <t>Subsequent Event [Line Items]</t>
  </si>
  <si>
    <t>Amount collected from DSPP</t>
  </si>
  <si>
    <t>2011 Equity Incentive Plan [Member] | Senior officers [Member]</t>
  </si>
  <si>
    <t>Shares granted under stock option plan (in shares)</t>
  </si>
  <si>
    <t>Exercise price of common stock</t>
  </si>
  <si>
    <t>Fair value of stock options</t>
  </si>
  <si>
    <t>Description of options vesting</t>
  </si>
  <si>
    <t>The options vested upon grant and are exercisable through January 4, 2027.</t>
  </si>
  <si>
    <t>The options vested upon grant and are exercisable through December 31, 2026.</t>
  </si>
  <si>
    <t>2011 Equity Incentive Plan [Member] | Senior officers, staff members and consultants [Member]</t>
  </si>
  <si>
    <t>The options vested upon grant and are exercisable through January 1, 2027.</t>
  </si>
  <si>
    <t>2011 Non-Employee Directors Stock Option Plan [Member] | Non-Employee Directors [Member]</t>
  </si>
  <si>
    <t>The options vested upon grant and are exercisable through January 11, 2027.</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13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3.5</v>
      </c>
    </row>
    <row r="17" spans="1:4">
      <c r="A17" s="4" t="s">
        <v>28</v>
      </c>
      <c r="C17" s="5" t="n">
        <v>45466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62</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92</v>
      </c>
      <c r="C3" s="7" t="n">
        <v>2871</v>
      </c>
    </row>
    <row r="4" spans="1:3">
      <c r="A4" s="4" t="s">
        <v>33</v>
      </c>
      <c r="B4" s="5" t="n">
        <v>1295</v>
      </c>
      <c r="C4" s="5" t="n">
        <v>1301</v>
      </c>
    </row>
    <row r="5" spans="1:3">
      <c r="A5" s="4" t="s">
        <v>34</v>
      </c>
      <c r="B5" s="5" t="n">
        <v>347</v>
      </c>
      <c r="C5" s="5" t="n">
        <v>360</v>
      </c>
    </row>
    <row r="6" spans="1:3">
      <c r="A6" s="4" t="s">
        <v>35</v>
      </c>
      <c r="B6" s="4" t="s">
        <v>36</v>
      </c>
      <c r="C6" s="5" t="n">
        <v>134</v>
      </c>
    </row>
    <row r="7" spans="1:3">
      <c r="A7" s="4" t="s">
        <v>37</v>
      </c>
      <c r="B7" s="5" t="n">
        <v>144</v>
      </c>
      <c r="C7" s="5" t="n">
        <v>374</v>
      </c>
    </row>
    <row r="8" spans="1:3">
      <c r="A8" s="4" t="s">
        <v>38</v>
      </c>
      <c r="B8" s="5" t="n">
        <v>4978</v>
      </c>
      <c r="C8" s="5" t="n">
        <v>5040</v>
      </c>
    </row>
    <row r="9" spans="1:3">
      <c r="A9" s="4" t="s">
        <v>39</v>
      </c>
      <c r="B9" s="5" t="n">
        <v>6397</v>
      </c>
      <c r="C9" s="5" t="n">
        <v>5022</v>
      </c>
    </row>
    <row r="10" spans="1:3">
      <c r="A10" s="4" t="s">
        <v>40</v>
      </c>
      <c r="B10" s="5" t="n">
        <v>113</v>
      </c>
      <c r="C10" s="5" t="n">
        <v>144</v>
      </c>
    </row>
    <row r="11" spans="1:3">
      <c r="A11" s="3" t="s">
        <v>41</v>
      </c>
    </row>
    <row r="12" spans="1:3">
      <c r="A12" s="4" t="s">
        <v>42</v>
      </c>
      <c r="B12" s="5" t="n">
        <v>162</v>
      </c>
      <c r="C12" s="5" t="n">
        <v>226</v>
      </c>
    </row>
    <row r="13" spans="1:3">
      <c r="A13" s="4" t="s">
        <v>43</v>
      </c>
      <c r="B13" s="5" t="n">
        <v>11650</v>
      </c>
      <c r="C13" s="5" t="n">
        <v>10432</v>
      </c>
    </row>
    <row r="14" spans="1:3">
      <c r="A14" s="3" t="s">
        <v>44</v>
      </c>
    </row>
    <row r="15" spans="1:3">
      <c r="A15" s="4" t="s">
        <v>45</v>
      </c>
      <c r="B15" s="5" t="n">
        <v>181</v>
      </c>
      <c r="C15" s="5" t="n">
        <v>396</v>
      </c>
    </row>
    <row r="16" spans="1:3">
      <c r="A16" s="4" t="s">
        <v>46</v>
      </c>
      <c r="B16" s="5" t="n">
        <v>200</v>
      </c>
      <c r="C16" s="5" t="n">
        <v>204</v>
      </c>
    </row>
    <row r="17" spans="1:3">
      <c r="A17" s="4" t="s">
        <v>47</v>
      </c>
      <c r="B17" s="5" t="n">
        <v>895</v>
      </c>
      <c r="C17" s="4" t="s">
        <v>36</v>
      </c>
    </row>
    <row r="18" spans="1:3">
      <c r="A18" s="4" t="s">
        <v>48</v>
      </c>
      <c r="B18" s="5" t="n">
        <v>677</v>
      </c>
      <c r="C18" s="5" t="n">
        <v>853</v>
      </c>
    </row>
    <row r="19" spans="1:3">
      <c r="A19" s="4" t="s">
        <v>49</v>
      </c>
      <c r="B19" s="5" t="n">
        <v>1953</v>
      </c>
      <c r="C19" s="5" t="n">
        <v>1453</v>
      </c>
    </row>
    <row r="20" spans="1:3">
      <c r="A20" s="3" t="s">
        <v>50</v>
      </c>
    </row>
    <row r="21" spans="1:3">
      <c r="A21" s="4" t="s">
        <v>51</v>
      </c>
      <c r="B21" s="5" t="n">
        <v>1826</v>
      </c>
      <c r="C21" s="4" t="s">
        <v>36</v>
      </c>
    </row>
    <row r="22" spans="1:3">
      <c r="A22" s="4" t="s">
        <v>52</v>
      </c>
      <c r="B22" s="5" t="n">
        <v>206</v>
      </c>
      <c r="C22" s="5" t="n">
        <v>249</v>
      </c>
    </row>
    <row r="23" spans="1:3">
      <c r="A23" s="4" t="s">
        <v>53</v>
      </c>
      <c r="B23" s="5" t="n">
        <v>2032</v>
      </c>
      <c r="C23" s="5" t="n">
        <v>249</v>
      </c>
    </row>
    <row r="24" spans="1:3">
      <c r="A24" s="4" t="s">
        <v>54</v>
      </c>
      <c r="B24" s="5" t="n">
        <v>3985</v>
      </c>
      <c r="C24" s="5" t="n">
        <v>1702</v>
      </c>
    </row>
    <row r="25" spans="1:3">
      <c r="A25" s="4" t="s">
        <v>55</v>
      </c>
      <c r="B25" s="4" t="s">
        <v>36</v>
      </c>
      <c r="C25" s="4" t="s">
        <v>36</v>
      </c>
    </row>
    <row r="26" spans="1:3">
      <c r="A26" s="3" t="s">
        <v>56</v>
      </c>
    </row>
    <row r="27" spans="1:3">
      <c r="A27" s="4" t="s">
        <v>57</v>
      </c>
      <c r="B27" s="5" t="n">
        <v>426</v>
      </c>
      <c r="C27" s="5" t="n">
        <v>382</v>
      </c>
    </row>
    <row r="28" spans="1:3">
      <c r="A28" s="4" t="s">
        <v>58</v>
      </c>
      <c r="B28" s="5" t="n">
        <v>157854</v>
      </c>
      <c r="C28" s="5" t="n">
        <v>150450</v>
      </c>
    </row>
    <row r="29" spans="1:3">
      <c r="A29" s="4" t="s">
        <v>59</v>
      </c>
      <c r="B29" s="5" t="n">
        <v>-150615</v>
      </c>
      <c r="C29" s="5" t="n">
        <v>-142102</v>
      </c>
    </row>
    <row r="30" spans="1:3">
      <c r="A30" s="4" t="s">
        <v>60</v>
      </c>
      <c r="B30" s="5" t="n">
        <v>7665</v>
      </c>
      <c r="C30" s="5" t="n">
        <v>8730</v>
      </c>
    </row>
    <row r="31" spans="1:3">
      <c r="A31" s="4" t="s">
        <v>61</v>
      </c>
      <c r="B31" s="7" t="n">
        <v>11650</v>
      </c>
      <c r="C31" s="7" t="n">
        <v>10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row>
    <row r="9" spans="1:2">
      <c r="A9" s="3" t="s">
        <v>213</v>
      </c>
    </row>
    <row r="10" spans="1:2">
      <c r="A10" s="4" t="s">
        <v>223</v>
      </c>
      <c r="B10" s="4" t="s">
        <v>224</v>
      </c>
    </row>
    <row r="11" spans="1:2">
      <c r="A11" s="4" t="s">
        <v>225</v>
      </c>
    </row>
    <row r="12" spans="1:2">
      <c r="A12" s="3" t="s">
        <v>213</v>
      </c>
    </row>
    <row r="13" spans="1:2">
      <c r="A13" s="4" t="s">
        <v>226</v>
      </c>
      <c r="B13" s="4" t="s">
        <v>227</v>
      </c>
    </row>
    <row r="14" spans="1:2">
      <c r="A14" s="4" t="s">
        <v>228</v>
      </c>
    </row>
    <row r="15" spans="1:2">
      <c r="A15" s="3" t="s">
        <v>213</v>
      </c>
    </row>
    <row r="16" spans="1:2">
      <c r="A16" s="4" t="s">
        <v>223</v>
      </c>
      <c r="B16" s="4" t="s">
        <v>229</v>
      </c>
    </row>
    <row r="17" spans="1:2">
      <c r="A17" s="4" t="s">
        <v>230</v>
      </c>
    </row>
    <row r="18" spans="1:2">
      <c r="A18" s="3" t="s">
        <v>213</v>
      </c>
    </row>
    <row r="19" spans="1:2">
      <c r="A19" s="4" t="s">
        <v>226</v>
      </c>
      <c r="B19" s="4" t="s">
        <v>231</v>
      </c>
    </row>
    <row r="20" spans="1:2">
      <c r="A20" s="4" t="s">
        <v>232</v>
      </c>
    </row>
    <row r="21" spans="1:2">
      <c r="A21" s="3" t="s">
        <v>213</v>
      </c>
    </row>
    <row r="22" spans="1:2">
      <c r="A22" s="4" t="s">
        <v>226</v>
      </c>
      <c r="B22"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57</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6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6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6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2"/>
    <col customWidth="1" max="5" min="5" width="21"/>
  </cols>
  <sheetData>
    <row r="1" spans="1:5">
      <c r="A1" s="1" t="s">
        <v>254</v>
      </c>
      <c r="B1" s="2" t="s">
        <v>255</v>
      </c>
      <c r="C1" s="2" t="s">
        <v>256</v>
      </c>
      <c r="D1" s="2" t="s">
        <v>257</v>
      </c>
      <c r="E1" s="2" t="s">
        <v>258</v>
      </c>
    </row>
    <row r="2" spans="1:5">
      <c r="A2" s="3" t="s">
        <v>259</v>
      </c>
    </row>
    <row r="3" spans="1:5">
      <c r="A3" s="4" t="s">
        <v>83</v>
      </c>
      <c r="D3" s="7" t="n">
        <v>-8513</v>
      </c>
      <c r="E3" s="7" t="n">
        <v>-7306</v>
      </c>
    </row>
    <row r="4" spans="1:5">
      <c r="A4" s="4" t="s">
        <v>59</v>
      </c>
      <c r="D4" s="7" t="n">
        <v>-150615</v>
      </c>
      <c r="E4" s="7" t="n">
        <v>-142102</v>
      </c>
    </row>
    <row r="5" spans="1:5">
      <c r="A5" s="4" t="s">
        <v>260</v>
      </c>
    </row>
    <row r="6" spans="1:5">
      <c r="A6" s="3" t="s">
        <v>259</v>
      </c>
    </row>
    <row r="7" spans="1:5">
      <c r="A7" s="4" t="s">
        <v>261</v>
      </c>
      <c r="B7" s="4" t="s">
        <v>262</v>
      </c>
    </row>
    <row r="8" spans="1:5">
      <c r="A8" s="4" t="s">
        <v>263</v>
      </c>
    </row>
    <row r="9" spans="1:5">
      <c r="A9" s="3" t="s">
        <v>259</v>
      </c>
    </row>
    <row r="10" spans="1:5">
      <c r="A10" s="4" t="s">
        <v>264</v>
      </c>
      <c r="D10" s="5" t="n">
        <v>99000</v>
      </c>
    </row>
    <row r="11" spans="1:5">
      <c r="A11" s="4" t="s">
        <v>265</v>
      </c>
      <c r="C11" s="4" t="s">
        <v>266</v>
      </c>
    </row>
    <row r="12" spans="1:5">
      <c r="A12" s="4" t="s">
        <v>267</v>
      </c>
    </row>
    <row r="13" spans="1:5">
      <c r="A13" s="3" t="s">
        <v>259</v>
      </c>
    </row>
    <row r="14" spans="1:5">
      <c r="A14" s="4" t="s">
        <v>265</v>
      </c>
      <c r="C14" s="4" t="s">
        <v>268</v>
      </c>
    </row>
    <row r="15" spans="1:5">
      <c r="A15" s="4" t="s">
        <v>269</v>
      </c>
    </row>
    <row r="16" spans="1:5">
      <c r="A16" s="3" t="s">
        <v>259</v>
      </c>
    </row>
    <row r="17" spans="1:5">
      <c r="A17" s="4" t="s">
        <v>265</v>
      </c>
      <c r="C17" s="4" t="s">
        <v>262</v>
      </c>
    </row>
    <row r="18" spans="1:5">
      <c r="A18" s="4" t="s">
        <v>270</v>
      </c>
    </row>
    <row r="19" spans="1:5">
      <c r="A19" s="3" t="s">
        <v>259</v>
      </c>
    </row>
    <row r="20" spans="1:5">
      <c r="A20" s="4" t="s">
        <v>83</v>
      </c>
      <c r="D20" s="7" t="n">
        <v>8500</v>
      </c>
    </row>
    <row r="21" spans="1:5">
      <c r="A21" s="4" t="s">
        <v>59</v>
      </c>
      <c r="D21" s="7" t="n">
        <v>150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3"/>
    <col customWidth="1" max="3" min="3" width="37"/>
  </cols>
  <sheetData>
    <row r="1" spans="1:3">
      <c r="A1" s="1" t="s">
        <v>271</v>
      </c>
      <c r="B1" s="2" t="s">
        <v>1</v>
      </c>
    </row>
    <row r="2" spans="1:3">
      <c r="B2" s="2" t="s">
        <v>272</v>
      </c>
      <c r="C2" s="2" t="s">
        <v>273</v>
      </c>
    </row>
    <row r="3" spans="1:3">
      <c r="A3" s="3" t="s">
        <v>274</v>
      </c>
    </row>
    <row r="4" spans="1:3">
      <c r="A4" s="4" t="s">
        <v>275</v>
      </c>
      <c r="B4" s="5" t="n">
        <v>6701596</v>
      </c>
      <c r="C4" s="5" t="n">
        <v>4644348</v>
      </c>
    </row>
    <row r="5" spans="1:3">
      <c r="A5" s="4" t="s">
        <v>276</v>
      </c>
      <c r="B5" s="8" t="n">
        <v>0.01</v>
      </c>
      <c r="C5" s="8" t="n">
        <v>0.01</v>
      </c>
    </row>
    <row r="6" spans="1:3">
      <c r="A6" s="4" t="s">
        <v>277</v>
      </c>
      <c r="B6" s="4" t="s">
        <v>36</v>
      </c>
      <c r="C6" s="4" t="s">
        <v>36</v>
      </c>
    </row>
    <row r="7" spans="1:3">
      <c r="A7" s="4" t="s">
        <v>278</v>
      </c>
      <c r="B7" s="5" t="n">
        <v>6397000</v>
      </c>
      <c r="C7" s="5" t="n">
        <v>5022000</v>
      </c>
    </row>
    <row r="8" spans="1:3">
      <c r="A8" s="4" t="s">
        <v>107</v>
      </c>
      <c r="B8" s="5" t="n">
        <v>56000</v>
      </c>
      <c r="C8" s="5" t="n">
        <v>61000</v>
      </c>
    </row>
    <row r="9" spans="1:3">
      <c r="A9" s="4" t="s">
        <v>279</v>
      </c>
      <c r="B9" s="7" t="n">
        <v>0</v>
      </c>
      <c r="C9" s="5" t="n">
        <v>0</v>
      </c>
    </row>
    <row r="10" spans="1:3">
      <c r="A10" s="4" t="s">
        <v>280</v>
      </c>
      <c r="B10" s="5" t="n">
        <v>1</v>
      </c>
    </row>
    <row r="11" spans="1:3">
      <c r="A11" s="4" t="s">
        <v>281</v>
      </c>
      <c r="B11" s="7" t="n">
        <v>44000</v>
      </c>
      <c r="C11" s="4" t="s">
        <v>36</v>
      </c>
    </row>
    <row r="12" spans="1:3">
      <c r="A12" s="4" t="s">
        <v>108</v>
      </c>
      <c r="B12" s="5" t="n">
        <v>43000</v>
      </c>
      <c r="C12" s="4" t="s">
        <v>36</v>
      </c>
    </row>
    <row r="13" spans="1:3">
      <c r="A13" s="4" t="s">
        <v>282</v>
      </c>
      <c r="B13" s="7" t="n">
        <v>118000</v>
      </c>
    </row>
    <row r="14" spans="1:3">
      <c r="A14" s="4" t="s">
        <v>283</v>
      </c>
    </row>
    <row r="15" spans="1:3">
      <c r="A15" s="3" t="s">
        <v>274</v>
      </c>
    </row>
    <row r="16" spans="1:3">
      <c r="A16" s="4" t="s">
        <v>284</v>
      </c>
      <c r="B16" s="4" t="s">
        <v>285</v>
      </c>
    </row>
    <row r="17" spans="1:3">
      <c r="A17" s="4" t="s">
        <v>286</v>
      </c>
    </row>
    <row r="18" spans="1:3">
      <c r="A18" s="3" t="s">
        <v>274</v>
      </c>
    </row>
    <row r="19" spans="1:3">
      <c r="A19" s="4" t="s">
        <v>284</v>
      </c>
      <c r="B19" s="4" t="s">
        <v>2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7</v>
      </c>
      <c r="B1" s="2" t="s">
        <v>2</v>
      </c>
      <c r="C1" s="2" t="s">
        <v>30</v>
      </c>
    </row>
    <row r="2" spans="1:3">
      <c r="A2" s="3" t="s">
        <v>288</v>
      </c>
    </row>
    <row r="3" spans="1:3">
      <c r="A3" s="4" t="s">
        <v>52</v>
      </c>
      <c r="B3" s="7" t="n">
        <v>206</v>
      </c>
      <c r="C3" s="7" t="n">
        <v>249</v>
      </c>
    </row>
    <row r="4" spans="1:3">
      <c r="A4" s="4" t="s">
        <v>289</v>
      </c>
      <c r="B4" s="7" t="n">
        <v>162</v>
      </c>
      <c r="C4" s="7" t="n">
        <v>2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30</v>
      </c>
    </row>
    <row r="2" spans="1:3">
      <c r="A2" s="3" t="s">
        <v>63</v>
      </c>
    </row>
    <row r="3" spans="1:3">
      <c r="A3" s="4" t="s">
        <v>64</v>
      </c>
      <c r="B3" s="7" t="n">
        <v>442</v>
      </c>
      <c r="C3" s="7" t="n">
        <v>473</v>
      </c>
    </row>
    <row r="4" spans="1:3">
      <c r="A4" s="4" t="s">
        <v>65</v>
      </c>
      <c r="B4" s="5" t="n">
        <v>118</v>
      </c>
    </row>
    <row r="5" spans="1:3">
      <c r="A5" s="4" t="s">
        <v>66</v>
      </c>
      <c r="B5" s="7" t="n">
        <v>1513</v>
      </c>
    </row>
    <row r="6" spans="1:3">
      <c r="A6" s="4" t="s">
        <v>67</v>
      </c>
      <c r="B6" s="8" t="n">
        <v>0.01</v>
      </c>
      <c r="C6" s="8" t="n">
        <v>0.01</v>
      </c>
    </row>
    <row r="7" spans="1:3">
      <c r="A7" s="4" t="s">
        <v>68</v>
      </c>
      <c r="B7" s="5" t="n">
        <v>200000000</v>
      </c>
      <c r="C7" s="5" t="n">
        <v>200000000</v>
      </c>
    </row>
    <row r="8" spans="1:3">
      <c r="A8" s="4" t="s">
        <v>69</v>
      </c>
      <c r="B8" s="5" t="n">
        <v>42577541</v>
      </c>
      <c r="C8" s="5" t="n">
        <v>38220258</v>
      </c>
    </row>
    <row r="9" spans="1:3">
      <c r="A9" s="4" t="s">
        <v>70</v>
      </c>
      <c r="B9" s="5" t="n">
        <v>42577541</v>
      </c>
      <c r="C9" s="5" t="n">
        <v>38220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0</v>
      </c>
    </row>
    <row r="3" spans="1:3">
      <c r="A3" s="3" t="s">
        <v>291</v>
      </c>
    </row>
    <row r="4" spans="1:3">
      <c r="A4" s="4" t="s">
        <v>292</v>
      </c>
      <c r="B4" s="7" t="n">
        <v>1770</v>
      </c>
      <c r="C4" s="7" t="n">
        <v>1312</v>
      </c>
    </row>
    <row r="5" spans="1:3">
      <c r="A5" s="4" t="s">
        <v>293</v>
      </c>
      <c r="B5" s="5" t="n">
        <v>1579</v>
      </c>
      <c r="C5" s="5" t="n">
        <v>1177</v>
      </c>
    </row>
    <row r="6" spans="1:3">
      <c r="A6" s="4" t="s">
        <v>294</v>
      </c>
      <c r="B6" s="5" t="n">
        <v>3018</v>
      </c>
      <c r="C6" s="5" t="n">
        <v>2506</v>
      </c>
    </row>
    <row r="7" spans="1:3">
      <c r="A7" s="4" t="s">
        <v>295</v>
      </c>
      <c r="B7" s="5" t="n">
        <v>30</v>
      </c>
      <c r="C7" s="5" t="n">
        <v>27</v>
      </c>
    </row>
    <row r="8" spans="1:3">
      <c r="A8" s="4" t="s">
        <v>296</v>
      </c>
      <c r="B8" s="7" t="n">
        <v>6397</v>
      </c>
      <c r="C8" s="7" t="n">
        <v>50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7</v>
      </c>
      <c r="B1" s="2" t="s">
        <v>2</v>
      </c>
      <c r="C1" s="2" t="s">
        <v>30</v>
      </c>
    </row>
    <row r="2" spans="1:3">
      <c r="A2" s="3" t="s">
        <v>151</v>
      </c>
    </row>
    <row r="3" spans="1:3">
      <c r="A3" s="4" t="s">
        <v>298</v>
      </c>
      <c r="B3" s="7" t="n">
        <v>190</v>
      </c>
      <c r="C3" s="7" t="n">
        <v>196</v>
      </c>
    </row>
    <row r="4" spans="1:3">
      <c r="A4" s="4" t="s">
        <v>299</v>
      </c>
      <c r="B4" s="5" t="n">
        <v>231</v>
      </c>
      <c r="C4" s="4" t="s">
        <v>36</v>
      </c>
    </row>
    <row r="5" spans="1:3">
      <c r="A5" s="4" t="s">
        <v>300</v>
      </c>
      <c r="B5" s="5" t="n">
        <v>8</v>
      </c>
      <c r="C5" s="5" t="n">
        <v>540</v>
      </c>
    </row>
    <row r="6" spans="1:3">
      <c r="A6" s="4" t="s">
        <v>74</v>
      </c>
      <c r="B6" s="5" t="n">
        <v>248</v>
      </c>
      <c r="C6" s="5" t="n">
        <v>117</v>
      </c>
    </row>
    <row r="7" spans="1:3">
      <c r="A7" s="4" t="s">
        <v>301</v>
      </c>
      <c r="B7" s="7" t="n">
        <v>677</v>
      </c>
      <c r="C7" s="7" t="n">
        <v>8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14"/>
    <col customWidth="1" max="5" min="5" width="14"/>
  </cols>
  <sheetData>
    <row r="1" spans="1:5">
      <c r="A1" s="1" t="s">
        <v>302</v>
      </c>
      <c r="C1" s="2" t="s">
        <v>1</v>
      </c>
    </row>
    <row r="2" spans="1:5">
      <c r="C2" s="2" t="s">
        <v>2</v>
      </c>
      <c r="D2" s="2" t="s">
        <v>30</v>
      </c>
      <c r="E2" s="2" t="s">
        <v>303</v>
      </c>
    </row>
    <row r="3" spans="1:5">
      <c r="A3" s="4" t="s">
        <v>304</v>
      </c>
    </row>
    <row r="4" spans="1:5">
      <c r="A4" s="4" t="s">
        <v>305</v>
      </c>
      <c r="C4" s="8" t="n">
        <v>1.58</v>
      </c>
      <c r="D4" s="8" t="n">
        <v>1.76</v>
      </c>
      <c r="E4" s="8" t="n">
        <v>1.99</v>
      </c>
    </row>
    <row r="5" spans="1:5">
      <c r="A5" s="4" t="s">
        <v>306</v>
      </c>
      <c r="C5" s="5" t="n">
        <v>4166943</v>
      </c>
      <c r="D5" s="5" t="n">
        <v>3629693</v>
      </c>
      <c r="E5" s="5" t="n">
        <v>3089693</v>
      </c>
    </row>
    <row r="6" spans="1:5">
      <c r="A6" s="4" t="s">
        <v>307</v>
      </c>
    </row>
    <row r="7" spans="1:5">
      <c r="A7" s="4" t="s">
        <v>305</v>
      </c>
      <c r="C7" s="8" t="n">
        <v>0.01</v>
      </c>
    </row>
    <row r="8" spans="1:5">
      <c r="A8" s="4" t="s">
        <v>306</v>
      </c>
      <c r="C8" s="5" t="n">
        <v>5000</v>
      </c>
    </row>
    <row r="9" spans="1:5">
      <c r="A9" s="4" t="s">
        <v>308</v>
      </c>
      <c r="C9" s="4" t="s">
        <v>309</v>
      </c>
    </row>
    <row r="10" spans="1:5">
      <c r="A10" s="4" t="s">
        <v>310</v>
      </c>
      <c r="C10" s="4" t="s">
        <v>311</v>
      </c>
    </row>
    <row r="11" spans="1:5">
      <c r="A11" s="4" t="s">
        <v>312</v>
      </c>
    </row>
    <row r="12" spans="1:5">
      <c r="A12" s="4" t="s">
        <v>305</v>
      </c>
      <c r="C12" s="8" t="n">
        <v>0.01</v>
      </c>
    </row>
    <row r="13" spans="1:5">
      <c r="A13" s="4" t="s">
        <v>306</v>
      </c>
      <c r="C13" s="5" t="n">
        <v>20000</v>
      </c>
    </row>
    <row r="14" spans="1:5">
      <c r="A14" s="4" t="s">
        <v>308</v>
      </c>
      <c r="C14" s="4" t="s">
        <v>313</v>
      </c>
    </row>
    <row r="15" spans="1:5">
      <c r="A15" s="4" t="s">
        <v>310</v>
      </c>
      <c r="C15" s="4" t="s">
        <v>311</v>
      </c>
    </row>
    <row r="16" spans="1:5">
      <c r="A16" s="4" t="s">
        <v>314</v>
      </c>
    </row>
    <row r="17" spans="1:5">
      <c r="A17" s="4" t="s">
        <v>305</v>
      </c>
      <c r="C17" s="8" t="n">
        <v>0.01</v>
      </c>
    </row>
    <row r="18" spans="1:5">
      <c r="A18" s="4" t="s">
        <v>306</v>
      </c>
      <c r="C18" s="5" t="n">
        <v>10000</v>
      </c>
    </row>
    <row r="19" spans="1:5">
      <c r="A19" s="4" t="s">
        <v>308</v>
      </c>
      <c r="C19" s="4" t="s">
        <v>315</v>
      </c>
    </row>
    <row r="20" spans="1:5">
      <c r="A20" s="4" t="s">
        <v>310</v>
      </c>
      <c r="C20" s="4" t="s">
        <v>311</v>
      </c>
    </row>
    <row r="21" spans="1:5">
      <c r="A21" s="4" t="s">
        <v>316</v>
      </c>
    </row>
    <row r="22" spans="1:5">
      <c r="A22" s="4" t="s">
        <v>305</v>
      </c>
      <c r="C22" s="8" t="n">
        <v>0.01</v>
      </c>
    </row>
    <row r="23" spans="1:5">
      <c r="A23" s="4" t="s">
        <v>306</v>
      </c>
      <c r="C23" s="5" t="n">
        <v>20000</v>
      </c>
    </row>
    <row r="24" spans="1:5">
      <c r="A24" s="4" t="s">
        <v>308</v>
      </c>
      <c r="C24" s="4" t="s">
        <v>309</v>
      </c>
    </row>
    <row r="25" spans="1:5">
      <c r="A25" s="4" t="s">
        <v>310</v>
      </c>
      <c r="C25" s="4" t="s">
        <v>311</v>
      </c>
    </row>
    <row r="26" spans="1:5">
      <c r="A26" s="4" t="s">
        <v>317</v>
      </c>
    </row>
    <row r="27" spans="1:5">
      <c r="A27" s="4" t="s">
        <v>305</v>
      </c>
      <c r="C27" s="8" t="n">
        <v>1.67</v>
      </c>
    </row>
    <row r="28" spans="1:5">
      <c r="A28" s="4" t="s">
        <v>306</v>
      </c>
      <c r="C28" s="5" t="n">
        <v>115000</v>
      </c>
    </row>
    <row r="29" spans="1:5">
      <c r="A29" s="4" t="s">
        <v>308</v>
      </c>
      <c r="C29" s="4" t="s">
        <v>318</v>
      </c>
    </row>
    <row r="30" spans="1:5">
      <c r="A30" s="4" t="s">
        <v>310</v>
      </c>
      <c r="C30" s="4" t="s">
        <v>311</v>
      </c>
    </row>
    <row r="31" spans="1:5">
      <c r="A31" s="4" t="s">
        <v>319</v>
      </c>
    </row>
    <row r="32" spans="1:5">
      <c r="A32" s="4" t="s">
        <v>305</v>
      </c>
      <c r="C32" s="8" t="n">
        <v>1.67</v>
      </c>
    </row>
    <row r="33" spans="1:5">
      <c r="A33" s="4" t="s">
        <v>306</v>
      </c>
      <c r="C33" s="5" t="n">
        <v>390000</v>
      </c>
    </row>
    <row r="34" spans="1:5">
      <c r="A34" s="4" t="s">
        <v>308</v>
      </c>
      <c r="C34" s="4" t="s">
        <v>320</v>
      </c>
    </row>
    <row r="35" spans="1:5">
      <c r="A35" s="4" t="s">
        <v>310</v>
      </c>
      <c r="C35" s="4" t="s">
        <v>311</v>
      </c>
    </row>
    <row r="36" spans="1:5">
      <c r="A36" s="4" t="s">
        <v>321</v>
      </c>
    </row>
    <row r="37" spans="1:5">
      <c r="A37" s="4" t="s">
        <v>305</v>
      </c>
      <c r="C37" s="8" t="n">
        <v>1.67</v>
      </c>
    </row>
    <row r="38" spans="1:5">
      <c r="A38" s="4" t="s">
        <v>306</v>
      </c>
      <c r="C38" s="5" t="n">
        <v>115000</v>
      </c>
    </row>
    <row r="39" spans="1:5">
      <c r="A39" s="4" t="s">
        <v>308</v>
      </c>
      <c r="C39" s="4" t="s">
        <v>322</v>
      </c>
    </row>
    <row r="40" spans="1:5">
      <c r="A40" s="4" t="s">
        <v>310</v>
      </c>
      <c r="C40" s="4" t="s">
        <v>311</v>
      </c>
    </row>
    <row r="41" spans="1:5">
      <c r="A41" s="4" t="s">
        <v>323</v>
      </c>
    </row>
    <row r="42" spans="1:5">
      <c r="A42" s="4" t="s">
        <v>305</v>
      </c>
      <c r="C42" s="8" t="n">
        <v>2.61</v>
      </c>
    </row>
    <row r="43" spans="1:5">
      <c r="A43" s="4" t="s">
        <v>306</v>
      </c>
      <c r="C43" s="5" t="n">
        <v>77000</v>
      </c>
    </row>
    <row r="44" spans="1:5">
      <c r="A44" s="4" t="s">
        <v>308</v>
      </c>
      <c r="C44" s="4" t="s">
        <v>324</v>
      </c>
    </row>
    <row r="45" spans="1:5">
      <c r="A45" s="4" t="s">
        <v>310</v>
      </c>
      <c r="C45" s="4" t="s">
        <v>311</v>
      </c>
    </row>
    <row r="46" spans="1:5">
      <c r="A46" s="4" t="s">
        <v>325</v>
      </c>
    </row>
    <row r="47" spans="1:5">
      <c r="A47" s="4" t="s">
        <v>305</v>
      </c>
      <c r="C47" s="8" t="n">
        <v>2.61</v>
      </c>
    </row>
    <row r="48" spans="1:5">
      <c r="A48" s="4" t="s">
        <v>306</v>
      </c>
      <c r="C48" s="5" t="n">
        <v>150000</v>
      </c>
    </row>
    <row r="49" spans="1:5">
      <c r="A49" s="4" t="s">
        <v>308</v>
      </c>
      <c r="C49" s="4" t="s">
        <v>326</v>
      </c>
    </row>
    <row r="50" spans="1:5">
      <c r="A50" s="4" t="s">
        <v>310</v>
      </c>
      <c r="C50" s="4" t="s">
        <v>311</v>
      </c>
    </row>
    <row r="51" spans="1:5">
      <c r="A51" s="4" t="s">
        <v>327</v>
      </c>
    </row>
    <row r="52" spans="1:5">
      <c r="A52" s="4" t="s">
        <v>305</v>
      </c>
      <c r="C52" s="8" t="n">
        <v>2.61</v>
      </c>
    </row>
    <row r="53" spans="1:5">
      <c r="A53" s="4" t="s">
        <v>306</v>
      </c>
      <c r="C53" s="5" t="n">
        <v>904500</v>
      </c>
    </row>
    <row r="54" spans="1:5">
      <c r="A54" s="4" t="s">
        <v>308</v>
      </c>
      <c r="C54" s="4" t="s">
        <v>328</v>
      </c>
    </row>
    <row r="55" spans="1:5">
      <c r="A55" s="4" t="s">
        <v>310</v>
      </c>
      <c r="C55" s="4" t="s">
        <v>311</v>
      </c>
    </row>
    <row r="56" spans="1:5">
      <c r="A56" s="4" t="s">
        <v>329</v>
      </c>
    </row>
    <row r="57" spans="1:5">
      <c r="A57" s="4" t="s">
        <v>305</v>
      </c>
      <c r="C57" s="8" t="n">
        <v>0.01</v>
      </c>
    </row>
    <row r="58" spans="1:5">
      <c r="A58" s="4" t="s">
        <v>306</v>
      </c>
      <c r="C58" s="5" t="n">
        <v>45000</v>
      </c>
    </row>
    <row r="59" spans="1:5">
      <c r="A59" s="4" t="s">
        <v>308</v>
      </c>
      <c r="C59" s="4" t="s">
        <v>330</v>
      </c>
    </row>
    <row r="60" spans="1:5">
      <c r="A60" s="4" t="s">
        <v>310</v>
      </c>
      <c r="C60" s="4" t="s">
        <v>311</v>
      </c>
    </row>
    <row r="61" spans="1:5">
      <c r="A61" s="4" t="s">
        <v>331</v>
      </c>
    </row>
    <row r="62" spans="1:5">
      <c r="A62" s="4" t="s">
        <v>305</v>
      </c>
      <c r="C62" s="8" t="n">
        <v>0.01</v>
      </c>
    </row>
    <row r="63" spans="1:5">
      <c r="A63" s="4" t="s">
        <v>306</v>
      </c>
      <c r="C63" s="5" t="n">
        <v>5000</v>
      </c>
    </row>
    <row r="64" spans="1:5">
      <c r="A64" s="4" t="s">
        <v>308</v>
      </c>
      <c r="C64" s="4" t="s">
        <v>332</v>
      </c>
    </row>
    <row r="65" spans="1:5">
      <c r="A65" s="4" t="s">
        <v>310</v>
      </c>
      <c r="C65" s="4" t="s">
        <v>311</v>
      </c>
    </row>
    <row r="66" spans="1:5">
      <c r="A66" s="4" t="s">
        <v>333</v>
      </c>
    </row>
    <row r="67" spans="1:5">
      <c r="A67" s="4" t="s">
        <v>305</v>
      </c>
      <c r="C67" s="8" t="n">
        <v>0.01</v>
      </c>
    </row>
    <row r="68" spans="1:5">
      <c r="A68" s="4" t="s">
        <v>306</v>
      </c>
      <c r="C68" s="5" t="n">
        <v>4500</v>
      </c>
    </row>
    <row r="69" spans="1:5">
      <c r="A69" s="4" t="s">
        <v>308</v>
      </c>
      <c r="C69" s="4" t="s">
        <v>315</v>
      </c>
    </row>
    <row r="70" spans="1:5">
      <c r="A70" s="4" t="s">
        <v>310</v>
      </c>
      <c r="C70" s="4" t="s">
        <v>311</v>
      </c>
    </row>
    <row r="71" spans="1:5">
      <c r="A71" s="4" t="s">
        <v>334</v>
      </c>
    </row>
    <row r="72" spans="1:5">
      <c r="A72" s="4" t="s">
        <v>305</v>
      </c>
      <c r="C72" s="8" t="n">
        <v>0.01</v>
      </c>
    </row>
    <row r="73" spans="1:5">
      <c r="A73" s="4" t="s">
        <v>306</v>
      </c>
      <c r="C73" s="5" t="n">
        <v>20500</v>
      </c>
    </row>
    <row r="74" spans="1:5">
      <c r="A74" s="4" t="s">
        <v>308</v>
      </c>
      <c r="C74" s="4" t="s">
        <v>335</v>
      </c>
    </row>
    <row r="75" spans="1:5">
      <c r="A75" s="4" t="s">
        <v>310</v>
      </c>
      <c r="C75" s="4" t="s">
        <v>311</v>
      </c>
    </row>
    <row r="76" spans="1:5">
      <c r="A76" s="4" t="s">
        <v>336</v>
      </c>
    </row>
    <row r="77" spans="1:5">
      <c r="A77" s="4" t="s">
        <v>305</v>
      </c>
      <c r="C77" s="8" t="n">
        <v>1.38</v>
      </c>
    </row>
    <row r="78" spans="1:5">
      <c r="A78" s="4" t="s">
        <v>306</v>
      </c>
      <c r="C78" s="5" t="n">
        <v>149750</v>
      </c>
    </row>
    <row r="79" spans="1:5">
      <c r="A79" s="4" t="s">
        <v>308</v>
      </c>
      <c r="C79" s="4" t="s">
        <v>337</v>
      </c>
    </row>
    <row r="80" spans="1:5">
      <c r="A80" s="4" t="s">
        <v>310</v>
      </c>
      <c r="C80" s="4" t="s">
        <v>311</v>
      </c>
    </row>
    <row r="81" spans="1:5">
      <c r="A81" s="4" t="s">
        <v>338</v>
      </c>
    </row>
    <row r="82" spans="1:5">
      <c r="A82" s="4" t="s">
        <v>305</v>
      </c>
      <c r="C82" s="8" t="n">
        <v>0.01</v>
      </c>
    </row>
    <row r="83" spans="1:5">
      <c r="A83" s="4" t="s">
        <v>306</v>
      </c>
      <c r="C83" s="5" t="n">
        <v>25000</v>
      </c>
    </row>
    <row r="84" spans="1:5">
      <c r="A84" s="4" t="s">
        <v>308</v>
      </c>
      <c r="C84" s="4" t="s">
        <v>339</v>
      </c>
    </row>
    <row r="85" spans="1:5">
      <c r="A85" s="4" t="s">
        <v>310</v>
      </c>
      <c r="C85" s="4" t="s">
        <v>311</v>
      </c>
    </row>
    <row r="86" spans="1:5">
      <c r="A86" s="4" t="s">
        <v>340</v>
      </c>
    </row>
    <row r="87" spans="1:5">
      <c r="A87" s="4" t="s">
        <v>305</v>
      </c>
      <c r="C87" s="8" t="n">
        <v>0.01</v>
      </c>
    </row>
    <row r="88" spans="1:5">
      <c r="A88" s="4" t="s">
        <v>306</v>
      </c>
      <c r="C88" s="5" t="n">
        <v>552000</v>
      </c>
    </row>
    <row r="89" spans="1:5">
      <c r="A89" s="4" t="s">
        <v>308</v>
      </c>
      <c r="C89" s="4" t="s">
        <v>341</v>
      </c>
    </row>
    <row r="90" spans="1:5">
      <c r="A90" s="4" t="s">
        <v>310</v>
      </c>
      <c r="C90" s="4" t="s">
        <v>311</v>
      </c>
    </row>
    <row r="91" spans="1:5">
      <c r="A91" s="4" t="s">
        <v>342</v>
      </c>
    </row>
    <row r="92" spans="1:5">
      <c r="A92" s="4" t="s">
        <v>305</v>
      </c>
      <c r="C92" s="8" t="n">
        <v>0.01</v>
      </c>
    </row>
    <row r="93" spans="1:5">
      <c r="A93" s="4" t="s">
        <v>306</v>
      </c>
      <c r="C93" s="5" t="n">
        <v>100000</v>
      </c>
    </row>
    <row r="94" spans="1:5">
      <c r="A94" s="4" t="s">
        <v>308</v>
      </c>
      <c r="C94" s="4" t="s">
        <v>343</v>
      </c>
    </row>
    <row r="95" spans="1:5">
      <c r="A95" s="4" t="s">
        <v>310</v>
      </c>
      <c r="C95" s="4" t="s">
        <v>311</v>
      </c>
    </row>
    <row r="96" spans="1:5">
      <c r="A96" s="4" t="s">
        <v>344</v>
      </c>
    </row>
    <row r="97" spans="1:5">
      <c r="A97" s="4" t="s">
        <v>305</v>
      </c>
      <c r="C97" s="8" t="n">
        <v>1.7</v>
      </c>
    </row>
    <row r="98" spans="1:5">
      <c r="A98" s="4" t="s">
        <v>306</v>
      </c>
      <c r="C98" s="5" t="n">
        <v>120000</v>
      </c>
    </row>
    <row r="99" spans="1:5">
      <c r="A99" s="4" t="s">
        <v>308</v>
      </c>
      <c r="C99" s="4" t="s">
        <v>345</v>
      </c>
    </row>
    <row r="100" spans="1:5">
      <c r="A100" s="4" t="s">
        <v>310</v>
      </c>
      <c r="C100" s="4" t="s">
        <v>311</v>
      </c>
    </row>
    <row r="101" spans="1:5">
      <c r="A101" s="4" t="s">
        <v>346</v>
      </c>
    </row>
    <row r="102" spans="1:5">
      <c r="A102" s="4" t="s">
        <v>305</v>
      </c>
      <c r="C102" s="8" t="n">
        <v>0.01</v>
      </c>
    </row>
    <row r="103" spans="1:5">
      <c r="A103" s="4" t="s">
        <v>306</v>
      </c>
      <c r="C103" s="5" t="n">
        <v>25000</v>
      </c>
    </row>
    <row r="104" spans="1:5">
      <c r="A104" s="4" t="s">
        <v>308</v>
      </c>
      <c r="C104" s="4" t="s">
        <v>347</v>
      </c>
    </row>
    <row r="105" spans="1:5">
      <c r="A105" s="4" t="s">
        <v>310</v>
      </c>
      <c r="C105" s="4" t="s">
        <v>311</v>
      </c>
    </row>
    <row r="106" spans="1:5">
      <c r="A106" s="4" t="s">
        <v>348</v>
      </c>
    </row>
    <row r="107" spans="1:5">
      <c r="A107" s="4" t="s">
        <v>305</v>
      </c>
      <c r="C107" s="8" t="n">
        <v>1.38</v>
      </c>
    </row>
    <row r="108" spans="1:5">
      <c r="A108" s="4" t="s">
        <v>306</v>
      </c>
      <c r="C108" s="5" t="n">
        <v>149750</v>
      </c>
    </row>
    <row r="109" spans="1:5">
      <c r="A109" s="4" t="s">
        <v>308</v>
      </c>
      <c r="C109" s="4" t="s">
        <v>349</v>
      </c>
    </row>
    <row r="110" spans="1:5">
      <c r="A110" s="4" t="s">
        <v>310</v>
      </c>
      <c r="C110" s="4" t="s">
        <v>311</v>
      </c>
    </row>
    <row r="111" spans="1:5">
      <c r="A111" s="4" t="s">
        <v>350</v>
      </c>
    </row>
    <row r="112" spans="1:5">
      <c r="A112" s="4" t="s">
        <v>305</v>
      </c>
      <c r="C112" s="8" t="n">
        <v>1.38</v>
      </c>
    </row>
    <row r="113" spans="1:5">
      <c r="A113" s="4" t="s">
        <v>306</v>
      </c>
      <c r="C113" s="5" t="n">
        <v>108000</v>
      </c>
    </row>
    <row r="114" spans="1:5">
      <c r="A114" s="4" t="s">
        <v>308</v>
      </c>
      <c r="C114" s="4" t="s">
        <v>351</v>
      </c>
    </row>
    <row r="115" spans="1:5">
      <c r="A115" s="4" t="s">
        <v>310</v>
      </c>
      <c r="C115" s="4" t="s">
        <v>311</v>
      </c>
    </row>
    <row r="116" spans="1:5">
      <c r="A116" s="4" t="s">
        <v>352</v>
      </c>
    </row>
    <row r="117" spans="1:5">
      <c r="A117" s="4" t="s">
        <v>305</v>
      </c>
      <c r="C117" s="8" t="n">
        <v>1.55</v>
      </c>
    </row>
    <row r="118" spans="1:5">
      <c r="A118" s="4" t="s">
        <v>306</v>
      </c>
      <c r="C118" s="5" t="n">
        <v>400000</v>
      </c>
    </row>
    <row r="119" spans="1:5">
      <c r="A119" s="4" t="s">
        <v>308</v>
      </c>
      <c r="C119" s="4" t="s">
        <v>353</v>
      </c>
    </row>
    <row r="120" spans="1:5">
      <c r="A120" s="4" t="s">
        <v>310</v>
      </c>
      <c r="C120" s="4" t="s">
        <v>311</v>
      </c>
    </row>
    <row r="121" spans="1:5">
      <c r="A121" s="4" t="s">
        <v>354</v>
      </c>
    </row>
    <row r="122" spans="1:5">
      <c r="A122" s="4" t="s">
        <v>305</v>
      </c>
      <c r="C122" s="8" t="n">
        <v>1.67</v>
      </c>
    </row>
    <row r="123" spans="1:5">
      <c r="A123" s="4" t="s">
        <v>306</v>
      </c>
      <c r="C123" s="5" t="n">
        <v>377193</v>
      </c>
    </row>
    <row r="124" spans="1:5">
      <c r="A124" s="4" t="s">
        <v>308</v>
      </c>
      <c r="C124" s="4" t="s">
        <v>318</v>
      </c>
    </row>
    <row r="125" spans="1:5">
      <c r="A125" s="4" t="s">
        <v>310</v>
      </c>
      <c r="C125" s="4" t="s">
        <v>311</v>
      </c>
    </row>
    <row r="126" spans="1:5">
      <c r="A126" s="4" t="s">
        <v>355</v>
      </c>
    </row>
    <row r="127" spans="1:5">
      <c r="A127" s="4" t="s">
        <v>305</v>
      </c>
      <c r="C127" s="8" t="n">
        <v>1.7</v>
      </c>
    </row>
    <row r="128" spans="1:5">
      <c r="A128" s="4" t="s">
        <v>306</v>
      </c>
      <c r="C128" s="5" t="n">
        <v>203500</v>
      </c>
    </row>
    <row r="129" spans="1:5">
      <c r="A129" s="4" t="s">
        <v>308</v>
      </c>
      <c r="C129" s="4" t="s">
        <v>322</v>
      </c>
    </row>
    <row r="130" spans="1:5">
      <c r="A130" s="4" t="s">
        <v>310</v>
      </c>
      <c r="C130" s="4" t="s">
        <v>311</v>
      </c>
    </row>
    <row r="131" spans="1:5">
      <c r="A131" s="4" t="s">
        <v>356</v>
      </c>
    </row>
    <row r="132" spans="1:5">
      <c r="A132" s="4" t="s">
        <v>305</v>
      </c>
      <c r="C132" s="8" t="n">
        <v>1.73</v>
      </c>
    </row>
    <row r="133" spans="1:5">
      <c r="A133" s="4" t="s">
        <v>306</v>
      </c>
      <c r="C133" s="5" t="n">
        <v>25000</v>
      </c>
    </row>
    <row r="134" spans="1:5">
      <c r="A134" s="4" t="s">
        <v>308</v>
      </c>
      <c r="C134" s="4" t="s">
        <v>357</v>
      </c>
    </row>
    <row r="135" spans="1:5">
      <c r="A135" s="4" t="s">
        <v>310</v>
      </c>
      <c r="C135" s="4" t="s">
        <v>311</v>
      </c>
    </row>
    <row r="136" spans="1:5">
      <c r="A136" s="4" t="s">
        <v>358</v>
      </c>
    </row>
    <row r="137" spans="1:5">
      <c r="A137" s="4" t="s">
        <v>305</v>
      </c>
      <c r="C137" s="8" t="n">
        <v>1.82</v>
      </c>
    </row>
    <row r="138" spans="1:5">
      <c r="A138" s="4" t="s">
        <v>306</v>
      </c>
      <c r="C138" s="5" t="n">
        <v>25000</v>
      </c>
    </row>
    <row r="139" spans="1:5">
      <c r="A139" s="4" t="s">
        <v>308</v>
      </c>
      <c r="C139" s="4" t="s">
        <v>359</v>
      </c>
    </row>
    <row r="140" spans="1:5">
      <c r="A140" s="4" t="s">
        <v>310</v>
      </c>
      <c r="C140" s="4" t="s">
        <v>311</v>
      </c>
    </row>
    <row r="141" spans="1:5">
      <c r="A141" s="4" t="s">
        <v>360</v>
      </c>
    </row>
    <row r="142" spans="1:5">
      <c r="A142" s="4" t="s">
        <v>305</v>
      </c>
      <c r="C142" s="8" t="n">
        <v>1.86</v>
      </c>
    </row>
    <row r="143" spans="1:5">
      <c r="A143" s="4" t="s">
        <v>306</v>
      </c>
      <c r="C143" s="5" t="n">
        <v>25000</v>
      </c>
    </row>
    <row r="144" spans="1:5">
      <c r="A144" s="4" t="s">
        <v>308</v>
      </c>
      <c r="C144" s="4" t="s">
        <v>361</v>
      </c>
    </row>
    <row r="145" spans="1:5">
      <c r="A145" s="4" t="s">
        <v>310</v>
      </c>
      <c r="C145" s="4" t="s">
        <v>311</v>
      </c>
    </row>
    <row r="146" spans="1:5">
      <c r="A146" s="4" t="s">
        <v>362</v>
      </c>
    </row>
    <row r="147" spans="1:5">
      <c r="A147" s="4" t="s">
        <v>305</v>
      </c>
      <c r="C147" s="8" t="n">
        <v>1.87</v>
      </c>
    </row>
    <row r="148" spans="1:5">
      <c r="A148" s="4" t="s">
        <v>306</v>
      </c>
      <c r="C148" s="5" t="n">
        <v>25000</v>
      </c>
    </row>
    <row r="149" spans="1:5">
      <c r="A149" s="4" t="s">
        <v>308</v>
      </c>
      <c r="C149" s="4" t="s">
        <v>363</v>
      </c>
    </row>
    <row r="150" spans="1:5">
      <c r="A150" s="4" t="s">
        <v>310</v>
      </c>
      <c r="C150" s="4" t="s">
        <v>311</v>
      </c>
    </row>
    <row r="151" spans="1:5">
      <c r="A151" s="4" t="s">
        <v>364</v>
      </c>
    </row>
    <row r="152" spans="1:5">
      <c r="A152" s="4" t="s">
        <v>305</v>
      </c>
      <c r="C152" s="8" t="n">
        <v>1.95</v>
      </c>
    </row>
    <row r="153" spans="1:5">
      <c r="A153" s="4" t="s">
        <v>306</v>
      </c>
      <c r="C153" s="5" t="n">
        <v>25000</v>
      </c>
    </row>
    <row r="154" spans="1:5">
      <c r="A154" s="4" t="s">
        <v>308</v>
      </c>
      <c r="C154" s="4" t="s">
        <v>365</v>
      </c>
    </row>
    <row r="155" spans="1:5">
      <c r="A155" s="4" t="s">
        <v>310</v>
      </c>
      <c r="C155" s="4" t="s">
        <v>311</v>
      </c>
    </row>
    <row r="156" spans="1:5">
      <c r="A156" s="4" t="s">
        <v>366</v>
      </c>
    </row>
    <row r="157" spans="1:5">
      <c r="A157" s="4" t="s">
        <v>305</v>
      </c>
      <c r="C157" s="8" t="n">
        <v>1.96</v>
      </c>
    </row>
    <row r="158" spans="1:5">
      <c r="A158" s="4" t="s">
        <v>306</v>
      </c>
      <c r="C158" s="5" t="n">
        <v>25000</v>
      </c>
    </row>
    <row r="159" spans="1:5">
      <c r="A159" s="4" t="s">
        <v>308</v>
      </c>
      <c r="C159" s="4" t="s">
        <v>367</v>
      </c>
    </row>
    <row r="160" spans="1:5">
      <c r="A160" s="4" t="s">
        <v>310</v>
      </c>
      <c r="C160" s="4" t="s">
        <v>311</v>
      </c>
    </row>
    <row r="161" spans="1:5">
      <c r="A161" s="4" t="s">
        <v>368</v>
      </c>
    </row>
    <row r="162" spans="1:5">
      <c r="A162" s="4" t="s">
        <v>305</v>
      </c>
      <c r="C162" s="8" t="n">
        <v>2.03</v>
      </c>
    </row>
    <row r="163" spans="1:5">
      <c r="A163" s="4" t="s">
        <v>306</v>
      </c>
      <c r="C163" s="5" t="n">
        <v>25000</v>
      </c>
    </row>
    <row r="164" spans="1:5">
      <c r="A164" s="4" t="s">
        <v>308</v>
      </c>
      <c r="C164" s="4" t="s">
        <v>369</v>
      </c>
    </row>
    <row r="165" spans="1:5">
      <c r="A165" s="4" t="s">
        <v>310</v>
      </c>
      <c r="C165" s="4" t="s">
        <v>311</v>
      </c>
    </row>
    <row r="166" spans="1:5">
      <c r="A166" s="4" t="s">
        <v>370</v>
      </c>
    </row>
    <row r="167" spans="1:5">
      <c r="A167" s="4" t="s">
        <v>305</v>
      </c>
      <c r="C167" s="8" t="n">
        <v>2.28</v>
      </c>
    </row>
    <row r="168" spans="1:5">
      <c r="A168" s="4" t="s">
        <v>306</v>
      </c>
      <c r="C168" s="5" t="n">
        <v>25000</v>
      </c>
    </row>
    <row r="169" spans="1:5">
      <c r="A169" s="4" t="s">
        <v>308</v>
      </c>
      <c r="C169" s="4" t="s">
        <v>371</v>
      </c>
    </row>
    <row r="170" spans="1:5">
      <c r="A170" s="4" t="s">
        <v>310</v>
      </c>
      <c r="C170" s="4" t="s">
        <v>311</v>
      </c>
    </row>
    <row r="171" spans="1:5">
      <c r="A171" s="4" t="s">
        <v>372</v>
      </c>
    </row>
    <row r="172" spans="1:5">
      <c r="A172" s="4" t="s">
        <v>305</v>
      </c>
      <c r="C172" s="7" t="n">
        <v>1</v>
      </c>
    </row>
    <row r="173" spans="1:5">
      <c r="A173" s="4" t="s">
        <v>306</v>
      </c>
      <c r="C173" s="5" t="n">
        <v>313554</v>
      </c>
    </row>
    <row r="174" spans="1:5">
      <c r="A174" s="4" t="s">
        <v>308</v>
      </c>
      <c r="C174" s="4" t="s">
        <v>373</v>
      </c>
    </row>
    <row r="175" spans="1:5">
      <c r="A175" s="4" t="s">
        <v>310</v>
      </c>
      <c r="C175" s="4" t="s">
        <v>374</v>
      </c>
    </row>
    <row r="176" spans="1:5">
      <c r="A176" s="4" t="s">
        <v>375</v>
      </c>
    </row>
    <row r="177" spans="1:5">
      <c r="A177" s="4" t="s">
        <v>305</v>
      </c>
      <c r="C177" s="7" t="n">
        <v>1</v>
      </c>
    </row>
    <row r="178" spans="1:5">
      <c r="A178" s="4" t="s">
        <v>306</v>
      </c>
      <c r="C178" s="5" t="n">
        <v>344728</v>
      </c>
    </row>
    <row r="179" spans="1:5">
      <c r="A179" s="4" t="s">
        <v>308</v>
      </c>
      <c r="C179" s="4" t="s">
        <v>376</v>
      </c>
    </row>
    <row r="180" spans="1:5">
      <c r="A180" s="4" t="s">
        <v>310</v>
      </c>
      <c r="C180" s="4" t="s">
        <v>374</v>
      </c>
    </row>
    <row r="181" spans="1:5">
      <c r="A181" s="4" t="s">
        <v>377</v>
      </c>
    </row>
    <row r="182" spans="1:5">
      <c r="A182" s="4" t="s">
        <v>305</v>
      </c>
      <c r="C182" s="7" t="n">
        <v>1</v>
      </c>
    </row>
    <row r="183" spans="1:5">
      <c r="A183" s="4" t="s">
        <v>306</v>
      </c>
      <c r="C183" s="5" t="n">
        <v>347840</v>
      </c>
    </row>
    <row r="184" spans="1:5">
      <c r="A184" s="4" t="s">
        <v>308</v>
      </c>
      <c r="C184" s="4" t="s">
        <v>378</v>
      </c>
    </row>
    <row r="185" spans="1:5">
      <c r="A185" s="4" t="s">
        <v>310</v>
      </c>
      <c r="C185" s="4" t="s">
        <v>374</v>
      </c>
    </row>
    <row r="186" spans="1:5">
      <c r="A186" s="4" t="s">
        <v>379</v>
      </c>
    </row>
    <row r="187" spans="1:5">
      <c r="A187" s="4" t="s">
        <v>305</v>
      </c>
      <c r="C187" s="7" t="n">
        <v>1</v>
      </c>
    </row>
    <row r="188" spans="1:5">
      <c r="A188" s="4" t="s">
        <v>306</v>
      </c>
      <c r="C188" s="5" t="n">
        <v>803376</v>
      </c>
    </row>
    <row r="189" spans="1:5">
      <c r="A189" s="4" t="s">
        <v>308</v>
      </c>
      <c r="C189" s="4" t="s">
        <v>380</v>
      </c>
    </row>
    <row r="190" spans="1:5">
      <c r="A190" s="4" t="s">
        <v>310</v>
      </c>
      <c r="C190" s="4" t="s">
        <v>374</v>
      </c>
    </row>
    <row r="191" spans="1:5">
      <c r="A191" s="4" t="s">
        <v>381</v>
      </c>
    </row>
    <row r="192" spans="1:5">
      <c r="A192" s="4" t="s">
        <v>305</v>
      </c>
      <c r="C192" s="7" t="n">
        <v>2</v>
      </c>
    </row>
    <row r="193" spans="1:5">
      <c r="A193" s="4" t="s">
        <v>306</v>
      </c>
      <c r="C193" s="5" t="n">
        <v>1567155</v>
      </c>
    </row>
    <row r="194" spans="1:5">
      <c r="A194" s="4" t="s">
        <v>308</v>
      </c>
      <c r="C194" s="4" t="s">
        <v>313</v>
      </c>
    </row>
    <row r="195" spans="1:5">
      <c r="A195" s="4" t="s">
        <v>310</v>
      </c>
      <c r="C195" s="4" t="s">
        <v>374</v>
      </c>
    </row>
    <row r="196" spans="1:5">
      <c r="A196" s="4" t="s">
        <v>382</v>
      </c>
    </row>
    <row r="197" spans="1:5">
      <c r="A197" s="4" t="s">
        <v>305</v>
      </c>
      <c r="B197" s="4" t="s">
        <v>383</v>
      </c>
      <c r="C197" s="8" t="n">
        <v>1.53</v>
      </c>
    </row>
    <row r="198" spans="1:5">
      <c r="A198" s="4" t="s">
        <v>306</v>
      </c>
      <c r="C198" s="5" t="n">
        <v>7543596</v>
      </c>
    </row>
    <row r="199" spans="1:5"/>
    <row r="200" spans="1:5">
      <c r="A200" s="4" t="s">
        <v>383</v>
      </c>
      <c r="B200" s="4" t="s">
        <v>384</v>
      </c>
    </row>
  </sheetData>
  <mergeCells count="3">
    <mergeCell ref="A1:B2"/>
    <mergeCell ref="A199:D199"/>
    <mergeCell ref="B200:D20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5" t="n">
        <v>3629693</v>
      </c>
      <c r="C4" s="5" t="n">
        <v>3089693</v>
      </c>
    </row>
    <row r="5" spans="1:3">
      <c r="A5" s="4" t="s">
        <v>388</v>
      </c>
      <c r="B5" s="5" t="n">
        <v>2265000</v>
      </c>
      <c r="C5" s="5" t="n">
        <v>1280000</v>
      </c>
    </row>
    <row r="6" spans="1:3">
      <c r="A6" s="4" t="s">
        <v>389</v>
      </c>
      <c r="B6" s="5" t="n">
        <v>-172250</v>
      </c>
      <c r="C6" s="5" t="n">
        <v>-62500</v>
      </c>
    </row>
    <row r="7" spans="1:3">
      <c r="A7" s="4" t="s">
        <v>390</v>
      </c>
      <c r="B7" s="5" t="n">
        <v>-1555500</v>
      </c>
      <c r="C7" s="5" t="n">
        <v>-677500</v>
      </c>
    </row>
    <row r="8" spans="1:3">
      <c r="A8" s="4" t="s">
        <v>391</v>
      </c>
      <c r="B8" s="5" t="n">
        <v>4166943</v>
      </c>
      <c r="C8" s="5" t="n">
        <v>3629693</v>
      </c>
    </row>
    <row r="9" spans="1:3">
      <c r="A9" s="4" t="s">
        <v>392</v>
      </c>
      <c r="B9" s="5" t="n">
        <v>4166943</v>
      </c>
    </row>
    <row r="10" spans="1:3">
      <c r="A10" s="3" t="s">
        <v>393</v>
      </c>
    </row>
    <row r="11" spans="1:3">
      <c r="A11" s="4" t="s">
        <v>387</v>
      </c>
      <c r="B11" s="8" t="n">
        <v>1.76</v>
      </c>
      <c r="C11" s="8" t="n">
        <v>1.99</v>
      </c>
    </row>
    <row r="12" spans="1:3">
      <c r="A12" s="4" t="s">
        <v>388</v>
      </c>
      <c r="B12" s="9" t="n">
        <v>0.27</v>
      </c>
      <c r="C12" s="9" t="n">
        <v>0.33</v>
      </c>
    </row>
    <row r="13" spans="1:3">
      <c r="A13" s="4" t="s">
        <v>389</v>
      </c>
      <c r="B13" s="9" t="n">
        <v>2.39</v>
      </c>
      <c r="C13" s="9" t="n">
        <v>2.39</v>
      </c>
    </row>
    <row r="14" spans="1:3">
      <c r="A14" s="4" t="s">
        <v>390</v>
      </c>
      <c r="B14" s="9" t="n">
        <v>0.01</v>
      </c>
      <c r="C14" s="9" t="n">
        <v>0.07000000000000001</v>
      </c>
    </row>
    <row r="15" spans="1:3">
      <c r="A15" s="4" t="s">
        <v>391</v>
      </c>
      <c r="B15" s="9" t="n">
        <v>1.58</v>
      </c>
      <c r="C15" s="8" t="n">
        <v>1.76</v>
      </c>
    </row>
    <row r="16" spans="1:3">
      <c r="A16" s="4" t="s">
        <v>394</v>
      </c>
      <c r="B16" s="8" t="n">
        <v>1.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96</v>
      </c>
    </row>
    <row r="3" spans="1:2">
      <c r="A3" s="3" t="s">
        <v>397</v>
      </c>
    </row>
    <row r="4" spans="1:2">
      <c r="A4" s="4" t="s">
        <v>398</v>
      </c>
      <c r="B4" s="8" t="n">
        <v>0.01</v>
      </c>
    </row>
    <row r="5" spans="1:2">
      <c r="A5" s="4" t="s">
        <v>399</v>
      </c>
      <c r="B5" s="8" t="n">
        <v>2.61</v>
      </c>
    </row>
    <row r="6" spans="1:2">
      <c r="A6" s="4" t="s">
        <v>400</v>
      </c>
      <c r="B6" s="5" t="n">
        <v>4166943</v>
      </c>
    </row>
    <row r="7" spans="1:2">
      <c r="A7" s="4" t="s">
        <v>401</v>
      </c>
      <c r="B7" s="8" t="n">
        <v>1.58</v>
      </c>
    </row>
    <row r="8" spans="1:2">
      <c r="A8" s="4" t="s">
        <v>402</v>
      </c>
    </row>
    <row r="9" spans="1:2">
      <c r="A9" s="3" t="s">
        <v>397</v>
      </c>
    </row>
    <row r="10" spans="1:2">
      <c r="A10" s="4" t="s">
        <v>403</v>
      </c>
      <c r="B10" s="8" t="n">
        <v>0.01</v>
      </c>
    </row>
    <row r="11" spans="1:2">
      <c r="A11" s="4" t="s">
        <v>400</v>
      </c>
      <c r="B11" s="5" t="n">
        <v>20000</v>
      </c>
    </row>
    <row r="12" spans="1:2">
      <c r="A12" s="4" t="s">
        <v>404</v>
      </c>
      <c r="B12" s="4" t="s">
        <v>405</v>
      </c>
    </row>
    <row r="13" spans="1:2">
      <c r="A13" s="4" t="s">
        <v>401</v>
      </c>
      <c r="B13" s="8" t="n">
        <v>0.01</v>
      </c>
    </row>
    <row r="14" spans="1:2">
      <c r="A14" s="4" t="s">
        <v>406</v>
      </c>
    </row>
    <row r="15" spans="1:2">
      <c r="A15" s="3" t="s">
        <v>397</v>
      </c>
    </row>
    <row r="16" spans="1:2">
      <c r="A16" s="4" t="s">
        <v>403</v>
      </c>
      <c r="B16" s="8" t="n">
        <v>0.01</v>
      </c>
    </row>
    <row r="17" spans="1:2">
      <c r="A17" s="4" t="s">
        <v>400</v>
      </c>
      <c r="B17" s="5" t="n">
        <v>25000</v>
      </c>
    </row>
    <row r="18" spans="1:2">
      <c r="A18" s="4" t="s">
        <v>404</v>
      </c>
      <c r="B18" s="4" t="s">
        <v>407</v>
      </c>
    </row>
    <row r="19" spans="1:2">
      <c r="A19" s="4" t="s">
        <v>401</v>
      </c>
      <c r="B19" s="8" t="n">
        <v>0.01</v>
      </c>
    </row>
    <row r="20" spans="1:2">
      <c r="A20" s="4" t="s">
        <v>408</v>
      </c>
    </row>
    <row r="21" spans="1:2">
      <c r="A21" s="3" t="s">
        <v>397</v>
      </c>
    </row>
    <row r="22" spans="1:2">
      <c r="A22" s="4" t="s">
        <v>403</v>
      </c>
      <c r="B22" s="8" t="n">
        <v>0.01</v>
      </c>
    </row>
    <row r="23" spans="1:2">
      <c r="A23" s="4" t="s">
        <v>400</v>
      </c>
      <c r="B23" s="5" t="n">
        <v>45000</v>
      </c>
    </row>
    <row r="24" spans="1:2">
      <c r="A24" s="4" t="s">
        <v>404</v>
      </c>
      <c r="B24" s="4" t="s">
        <v>409</v>
      </c>
    </row>
    <row r="25" spans="1:2">
      <c r="A25" s="4" t="s">
        <v>401</v>
      </c>
      <c r="B25" s="8" t="n">
        <v>0.01</v>
      </c>
    </row>
    <row r="26" spans="1:2">
      <c r="A26" s="4" t="s">
        <v>410</v>
      </c>
    </row>
    <row r="27" spans="1:2">
      <c r="A27" s="3" t="s">
        <v>397</v>
      </c>
    </row>
    <row r="28" spans="1:2">
      <c r="A28" s="4" t="s">
        <v>403</v>
      </c>
      <c r="B28" s="8" t="n">
        <v>0.01</v>
      </c>
    </row>
    <row r="29" spans="1:2">
      <c r="A29" s="4" t="s">
        <v>400</v>
      </c>
      <c r="B29" s="5" t="n">
        <v>5000</v>
      </c>
    </row>
    <row r="30" spans="1:2">
      <c r="A30" s="4" t="s">
        <v>404</v>
      </c>
      <c r="B30" s="4" t="s">
        <v>411</v>
      </c>
    </row>
    <row r="31" spans="1:2">
      <c r="A31" s="4" t="s">
        <v>401</v>
      </c>
      <c r="B31" s="8" t="n">
        <v>0.01</v>
      </c>
    </row>
    <row r="32" spans="1:2">
      <c r="A32" s="4" t="s">
        <v>412</v>
      </c>
    </row>
    <row r="33" spans="1:2">
      <c r="A33" s="3" t="s">
        <v>397</v>
      </c>
    </row>
    <row r="34" spans="1:2">
      <c r="A34" s="4" t="s">
        <v>403</v>
      </c>
      <c r="B34" s="8" t="n">
        <v>0.01</v>
      </c>
    </row>
    <row r="35" spans="1:2">
      <c r="A35" s="4" t="s">
        <v>400</v>
      </c>
      <c r="B35" s="5" t="n">
        <v>20500</v>
      </c>
    </row>
    <row r="36" spans="1:2">
      <c r="A36" s="4" t="s">
        <v>404</v>
      </c>
      <c r="B36" s="4" t="s">
        <v>413</v>
      </c>
    </row>
    <row r="37" spans="1:2">
      <c r="A37" s="4" t="s">
        <v>401</v>
      </c>
      <c r="B37" s="8" t="n">
        <v>0.01</v>
      </c>
    </row>
    <row r="38" spans="1:2">
      <c r="A38" s="4" t="s">
        <v>414</v>
      </c>
    </row>
    <row r="39" spans="1:2">
      <c r="A39" s="3" t="s">
        <v>397</v>
      </c>
    </row>
    <row r="40" spans="1:2">
      <c r="A40" s="4" t="s">
        <v>403</v>
      </c>
      <c r="B40" s="8" t="n">
        <v>0.01</v>
      </c>
    </row>
    <row r="41" spans="1:2">
      <c r="A41" s="4" t="s">
        <v>400</v>
      </c>
      <c r="B41" s="5" t="n">
        <v>14500</v>
      </c>
    </row>
    <row r="42" spans="1:2">
      <c r="A42" s="4" t="s">
        <v>404</v>
      </c>
      <c r="B42" s="4" t="s">
        <v>415</v>
      </c>
    </row>
    <row r="43" spans="1:2">
      <c r="A43" s="4" t="s">
        <v>401</v>
      </c>
      <c r="B43" s="8" t="n">
        <v>0.01</v>
      </c>
    </row>
    <row r="44" spans="1:2">
      <c r="A44" s="4" t="s">
        <v>416</v>
      </c>
    </row>
    <row r="45" spans="1:2">
      <c r="A45" s="3" t="s">
        <v>397</v>
      </c>
    </row>
    <row r="46" spans="1:2">
      <c r="A46" s="4" t="s">
        <v>403</v>
      </c>
      <c r="B46" s="8" t="n">
        <v>0.01</v>
      </c>
    </row>
    <row r="47" spans="1:2">
      <c r="A47" s="4" t="s">
        <v>400</v>
      </c>
      <c r="B47" s="5" t="n">
        <v>10000</v>
      </c>
    </row>
    <row r="48" spans="1:2">
      <c r="A48" s="4" t="s">
        <v>404</v>
      </c>
      <c r="B48" s="4" t="s">
        <v>417</v>
      </c>
    </row>
    <row r="49" spans="1:2">
      <c r="A49" s="4" t="s">
        <v>401</v>
      </c>
      <c r="B49" s="8" t="n">
        <v>0.01</v>
      </c>
    </row>
    <row r="50" spans="1:2">
      <c r="A50" s="4" t="s">
        <v>418</v>
      </c>
    </row>
    <row r="51" spans="1:2">
      <c r="A51" s="3" t="s">
        <v>397</v>
      </c>
    </row>
    <row r="52" spans="1:2">
      <c r="A52" s="4" t="s">
        <v>403</v>
      </c>
      <c r="B52" s="8" t="n">
        <v>0.01</v>
      </c>
    </row>
    <row r="53" spans="1:2">
      <c r="A53" s="4" t="s">
        <v>400</v>
      </c>
      <c r="B53" s="5" t="n">
        <v>25000</v>
      </c>
    </row>
    <row r="54" spans="1:2">
      <c r="A54" s="4" t="s">
        <v>404</v>
      </c>
      <c r="B54" s="4" t="s">
        <v>419</v>
      </c>
    </row>
    <row r="55" spans="1:2">
      <c r="A55" s="4" t="s">
        <v>401</v>
      </c>
      <c r="B55" s="8" t="n">
        <v>0.01</v>
      </c>
    </row>
    <row r="56" spans="1:2">
      <c r="A56" s="4" t="s">
        <v>420</v>
      </c>
    </row>
    <row r="57" spans="1:2">
      <c r="A57" s="3" t="s">
        <v>397</v>
      </c>
    </row>
    <row r="58" spans="1:2">
      <c r="A58" s="4" t="s">
        <v>403</v>
      </c>
      <c r="B58" s="8" t="n">
        <v>0.01</v>
      </c>
    </row>
    <row r="59" spans="1:2">
      <c r="A59" s="4" t="s">
        <v>400</v>
      </c>
      <c r="B59" s="5" t="n">
        <v>552000</v>
      </c>
    </row>
    <row r="60" spans="1:2">
      <c r="A60" s="4" t="s">
        <v>404</v>
      </c>
      <c r="B60" s="4" t="s">
        <v>421</v>
      </c>
    </row>
    <row r="61" spans="1:2">
      <c r="A61" s="4" t="s">
        <v>401</v>
      </c>
      <c r="B61" s="8" t="n">
        <v>0.01</v>
      </c>
    </row>
    <row r="62" spans="1:2">
      <c r="A62" s="4" t="s">
        <v>422</v>
      </c>
    </row>
    <row r="63" spans="1:2">
      <c r="A63" s="3" t="s">
        <v>397</v>
      </c>
    </row>
    <row r="64" spans="1:2">
      <c r="A64" s="4" t="s">
        <v>403</v>
      </c>
      <c r="B64" s="8" t="n">
        <v>0.01</v>
      </c>
    </row>
    <row r="65" spans="1:2">
      <c r="A65" s="4" t="s">
        <v>400</v>
      </c>
      <c r="B65" s="5" t="n">
        <v>100000</v>
      </c>
    </row>
    <row r="66" spans="1:2">
      <c r="A66" s="4" t="s">
        <v>404</v>
      </c>
      <c r="B66" s="4" t="s">
        <v>423</v>
      </c>
    </row>
    <row r="67" spans="1:2">
      <c r="A67" s="4" t="s">
        <v>401</v>
      </c>
      <c r="B67" s="8" t="n">
        <v>0.01</v>
      </c>
    </row>
    <row r="68" spans="1:2">
      <c r="A68" s="4" t="s">
        <v>424</v>
      </c>
    </row>
    <row r="69" spans="1:2">
      <c r="A69" s="3" t="s">
        <v>397</v>
      </c>
    </row>
    <row r="70" spans="1:2">
      <c r="A70" s="4" t="s">
        <v>403</v>
      </c>
      <c r="B70" s="8" t="n">
        <v>0.01</v>
      </c>
    </row>
    <row r="71" spans="1:2">
      <c r="A71" s="4" t="s">
        <v>400</v>
      </c>
      <c r="B71" s="5" t="n">
        <v>25000</v>
      </c>
    </row>
    <row r="72" spans="1:2">
      <c r="A72" s="4" t="s">
        <v>404</v>
      </c>
      <c r="B72" s="4" t="s">
        <v>425</v>
      </c>
    </row>
    <row r="73" spans="1:2">
      <c r="A73" s="4" t="s">
        <v>401</v>
      </c>
      <c r="B73" s="8" t="n">
        <v>0.01</v>
      </c>
    </row>
    <row r="74" spans="1:2">
      <c r="A74" s="4" t="s">
        <v>426</v>
      </c>
    </row>
    <row r="75" spans="1:2">
      <c r="A75" s="3" t="s">
        <v>397</v>
      </c>
    </row>
    <row r="76" spans="1:2">
      <c r="A76" s="4" t="s">
        <v>403</v>
      </c>
      <c r="B76" s="8" t="n">
        <v>1.38</v>
      </c>
    </row>
    <row r="77" spans="1:2">
      <c r="A77" s="4" t="s">
        <v>400</v>
      </c>
      <c r="B77" s="5" t="n">
        <v>108000</v>
      </c>
    </row>
    <row r="78" spans="1:2">
      <c r="A78" s="4" t="s">
        <v>404</v>
      </c>
      <c r="B78" s="4" t="s">
        <v>427</v>
      </c>
    </row>
    <row r="79" spans="1:2">
      <c r="A79" s="4" t="s">
        <v>401</v>
      </c>
      <c r="B79" s="8" t="n">
        <v>1.38</v>
      </c>
    </row>
    <row r="80" spans="1:2">
      <c r="A80" s="4" t="s">
        <v>428</v>
      </c>
    </row>
    <row r="81" spans="1:2">
      <c r="A81" s="3" t="s">
        <v>397</v>
      </c>
    </row>
    <row r="82" spans="1:2">
      <c r="A82" s="4" t="s">
        <v>403</v>
      </c>
      <c r="B82" s="8" t="n">
        <v>1.38</v>
      </c>
    </row>
    <row r="83" spans="1:2">
      <c r="A83" s="4" t="s">
        <v>400</v>
      </c>
      <c r="B83" s="5" t="n">
        <v>149750</v>
      </c>
    </row>
    <row r="84" spans="1:2">
      <c r="A84" s="4" t="s">
        <v>404</v>
      </c>
      <c r="B84" s="4" t="s">
        <v>429</v>
      </c>
    </row>
    <row r="85" spans="1:2">
      <c r="A85" s="4" t="s">
        <v>401</v>
      </c>
      <c r="B85" s="8" t="n">
        <v>1.38</v>
      </c>
    </row>
    <row r="86" spans="1:2">
      <c r="A86" s="4" t="s">
        <v>430</v>
      </c>
    </row>
    <row r="87" spans="1:2">
      <c r="A87" s="3" t="s">
        <v>397</v>
      </c>
    </row>
    <row r="88" spans="1:2">
      <c r="A88" s="4" t="s">
        <v>403</v>
      </c>
      <c r="B88" s="8" t="n">
        <v>1.55</v>
      </c>
    </row>
    <row r="89" spans="1:2">
      <c r="A89" s="4" t="s">
        <v>400</v>
      </c>
      <c r="B89" s="5" t="n">
        <v>400000</v>
      </c>
    </row>
    <row r="90" spans="1:2">
      <c r="A90" s="4" t="s">
        <v>404</v>
      </c>
      <c r="B90" s="4" t="s">
        <v>431</v>
      </c>
    </row>
    <row r="91" spans="1:2">
      <c r="A91" s="4" t="s">
        <v>401</v>
      </c>
      <c r="B91" s="8" t="n">
        <v>1.55</v>
      </c>
    </row>
    <row r="92" spans="1:2">
      <c r="A92" s="4" t="s">
        <v>432</v>
      </c>
    </row>
    <row r="93" spans="1:2">
      <c r="A93" s="3" t="s">
        <v>397</v>
      </c>
    </row>
    <row r="94" spans="1:2">
      <c r="A94" s="4" t="s">
        <v>403</v>
      </c>
      <c r="B94" s="8" t="n">
        <v>1.67</v>
      </c>
    </row>
    <row r="95" spans="1:2">
      <c r="A95" s="4" t="s">
        <v>400</v>
      </c>
      <c r="B95" s="5" t="n">
        <v>390000</v>
      </c>
    </row>
    <row r="96" spans="1:2">
      <c r="A96" s="4" t="s">
        <v>404</v>
      </c>
      <c r="B96" s="4" t="s">
        <v>433</v>
      </c>
    </row>
    <row r="97" spans="1:2">
      <c r="A97" s="4" t="s">
        <v>401</v>
      </c>
      <c r="B97" s="8" t="n">
        <v>1.67</v>
      </c>
    </row>
    <row r="98" spans="1:2">
      <c r="A98" s="4" t="s">
        <v>434</v>
      </c>
    </row>
    <row r="99" spans="1:2">
      <c r="A99" s="3" t="s">
        <v>397</v>
      </c>
    </row>
    <row r="100" spans="1:2">
      <c r="A100" s="4" t="s">
        <v>403</v>
      </c>
      <c r="B100" s="8" t="n">
        <v>1.67</v>
      </c>
    </row>
    <row r="101" spans="1:2">
      <c r="A101" s="4" t="s">
        <v>400</v>
      </c>
      <c r="B101" s="5" t="n">
        <v>492193</v>
      </c>
    </row>
    <row r="102" spans="1:2">
      <c r="A102" s="4" t="s">
        <v>404</v>
      </c>
      <c r="B102" s="4" t="s">
        <v>435</v>
      </c>
    </row>
    <row r="103" spans="1:2">
      <c r="A103" s="4" t="s">
        <v>401</v>
      </c>
      <c r="B103" s="8" t="n">
        <v>1.67</v>
      </c>
    </row>
    <row r="104" spans="1:2">
      <c r="A104" s="4" t="s">
        <v>436</v>
      </c>
    </row>
    <row r="105" spans="1:2">
      <c r="A105" s="3" t="s">
        <v>397</v>
      </c>
    </row>
    <row r="106" spans="1:2">
      <c r="A106" s="4" t="s">
        <v>403</v>
      </c>
      <c r="B106" s="8" t="n">
        <v>1.7</v>
      </c>
    </row>
    <row r="107" spans="1:2">
      <c r="A107" s="4" t="s">
        <v>400</v>
      </c>
      <c r="B107" s="5" t="n">
        <v>120000</v>
      </c>
    </row>
    <row r="108" spans="1:2">
      <c r="A108" s="4" t="s">
        <v>404</v>
      </c>
      <c r="B108" s="4" t="s">
        <v>437</v>
      </c>
    </row>
    <row r="109" spans="1:2">
      <c r="A109" s="4" t="s">
        <v>401</v>
      </c>
      <c r="B109" s="8" t="n">
        <v>1.7</v>
      </c>
    </row>
    <row r="110" spans="1:2">
      <c r="A110" s="4" t="s">
        <v>438</v>
      </c>
    </row>
    <row r="111" spans="1:2">
      <c r="A111" s="3" t="s">
        <v>397</v>
      </c>
    </row>
    <row r="112" spans="1:2">
      <c r="A112" s="4" t="s">
        <v>403</v>
      </c>
      <c r="B112" s="8" t="n">
        <v>1.7</v>
      </c>
    </row>
    <row r="113" spans="1:2">
      <c r="A113" s="4" t="s">
        <v>400</v>
      </c>
      <c r="B113" s="5" t="n">
        <v>333500</v>
      </c>
    </row>
    <row r="114" spans="1:2">
      <c r="A114" s="4" t="s">
        <v>404</v>
      </c>
      <c r="B114" s="4" t="s">
        <v>439</v>
      </c>
    </row>
    <row r="115" spans="1:2">
      <c r="A115" s="4" t="s">
        <v>401</v>
      </c>
      <c r="B115" s="8" t="n">
        <v>1.7</v>
      </c>
    </row>
    <row r="116" spans="1:2">
      <c r="A116" s="4" t="s">
        <v>440</v>
      </c>
    </row>
    <row r="117" spans="1:2">
      <c r="A117" s="3" t="s">
        <v>397</v>
      </c>
    </row>
    <row r="118" spans="1:2">
      <c r="A118" s="4" t="s">
        <v>403</v>
      </c>
      <c r="B118" s="8" t="n">
        <v>1.73</v>
      </c>
    </row>
    <row r="119" spans="1:2">
      <c r="A119" s="4" t="s">
        <v>400</v>
      </c>
      <c r="B119" s="5" t="n">
        <v>25000</v>
      </c>
    </row>
    <row r="120" spans="1:2">
      <c r="A120" s="4" t="s">
        <v>404</v>
      </c>
      <c r="B120" s="4" t="s">
        <v>441</v>
      </c>
    </row>
    <row r="121" spans="1:2">
      <c r="A121" s="4" t="s">
        <v>401</v>
      </c>
      <c r="B121" s="8" t="n">
        <v>1.73</v>
      </c>
    </row>
    <row r="122" spans="1:2">
      <c r="A122" s="4" t="s">
        <v>442</v>
      </c>
    </row>
    <row r="123" spans="1:2">
      <c r="A123" s="3" t="s">
        <v>397</v>
      </c>
    </row>
    <row r="124" spans="1:2">
      <c r="A124" s="4" t="s">
        <v>403</v>
      </c>
      <c r="B124" s="8" t="n">
        <v>1.82</v>
      </c>
    </row>
    <row r="125" spans="1:2">
      <c r="A125" s="4" t="s">
        <v>400</v>
      </c>
      <c r="B125" s="5" t="n">
        <v>25000</v>
      </c>
    </row>
    <row r="126" spans="1:2">
      <c r="A126" s="4" t="s">
        <v>404</v>
      </c>
      <c r="B126" s="4" t="s">
        <v>443</v>
      </c>
    </row>
    <row r="127" spans="1:2">
      <c r="A127" s="4" t="s">
        <v>401</v>
      </c>
      <c r="B127" s="8" t="n">
        <v>1.82</v>
      </c>
    </row>
    <row r="128" spans="1:2">
      <c r="A128" s="4" t="s">
        <v>444</v>
      </c>
    </row>
    <row r="129" spans="1:2">
      <c r="A129" s="3" t="s">
        <v>397</v>
      </c>
    </row>
    <row r="130" spans="1:2">
      <c r="A130" s="4" t="s">
        <v>403</v>
      </c>
      <c r="B130" s="8" t="n">
        <v>1.86</v>
      </c>
    </row>
    <row r="131" spans="1:2">
      <c r="A131" s="4" t="s">
        <v>400</v>
      </c>
      <c r="B131" s="5" t="n">
        <v>25000</v>
      </c>
    </row>
    <row r="132" spans="1:2">
      <c r="A132" s="4" t="s">
        <v>404</v>
      </c>
      <c r="B132" s="4" t="s">
        <v>445</v>
      </c>
    </row>
    <row r="133" spans="1:2">
      <c r="A133" s="4" t="s">
        <v>401</v>
      </c>
      <c r="B133" s="8" t="n">
        <v>1.86</v>
      </c>
    </row>
    <row r="134" spans="1:2">
      <c r="A134" s="4" t="s">
        <v>446</v>
      </c>
    </row>
    <row r="135" spans="1:2">
      <c r="A135" s="3" t="s">
        <v>397</v>
      </c>
    </row>
    <row r="136" spans="1:2">
      <c r="A136" s="4" t="s">
        <v>403</v>
      </c>
      <c r="B136" s="8" t="n">
        <v>1.87</v>
      </c>
    </row>
    <row r="137" spans="1:2">
      <c r="A137" s="4" t="s">
        <v>400</v>
      </c>
      <c r="B137" s="5" t="n">
        <v>25000</v>
      </c>
    </row>
    <row r="138" spans="1:2">
      <c r="A138" s="4" t="s">
        <v>404</v>
      </c>
      <c r="B138" s="4" t="s">
        <v>447</v>
      </c>
    </row>
    <row r="139" spans="1:2">
      <c r="A139" s="4" t="s">
        <v>401</v>
      </c>
      <c r="B139" s="8" t="n">
        <v>1.87</v>
      </c>
    </row>
    <row r="140" spans="1:2">
      <c r="A140" s="4" t="s">
        <v>448</v>
      </c>
    </row>
    <row r="141" spans="1:2">
      <c r="A141" s="3" t="s">
        <v>397</v>
      </c>
    </row>
    <row r="142" spans="1:2">
      <c r="A142" s="4" t="s">
        <v>403</v>
      </c>
      <c r="B142" s="8" t="n">
        <v>1.95</v>
      </c>
    </row>
    <row r="143" spans="1:2">
      <c r="A143" s="4" t="s">
        <v>400</v>
      </c>
      <c r="B143" s="5" t="n">
        <v>25000</v>
      </c>
    </row>
    <row r="144" spans="1:2">
      <c r="A144" s="4" t="s">
        <v>404</v>
      </c>
      <c r="B144" s="4" t="s">
        <v>449</v>
      </c>
    </row>
    <row r="145" spans="1:2">
      <c r="A145" s="4" t="s">
        <v>401</v>
      </c>
      <c r="B145" s="8" t="n">
        <v>1.95</v>
      </c>
    </row>
    <row r="146" spans="1:2">
      <c r="A146" s="4" t="s">
        <v>450</v>
      </c>
    </row>
    <row r="147" spans="1:2">
      <c r="A147" s="3" t="s">
        <v>397</v>
      </c>
    </row>
    <row r="148" spans="1:2">
      <c r="A148" s="4" t="s">
        <v>403</v>
      </c>
      <c r="B148" s="8" t="n">
        <v>1.96</v>
      </c>
    </row>
    <row r="149" spans="1:2">
      <c r="A149" s="4" t="s">
        <v>400</v>
      </c>
      <c r="B149" s="5" t="n">
        <v>25000</v>
      </c>
    </row>
    <row r="150" spans="1:2">
      <c r="A150" s="4" t="s">
        <v>404</v>
      </c>
      <c r="B150" s="4" t="s">
        <v>451</v>
      </c>
    </row>
    <row r="151" spans="1:2">
      <c r="A151" s="4" t="s">
        <v>401</v>
      </c>
      <c r="B151" s="8" t="n">
        <v>1.96</v>
      </c>
    </row>
    <row r="152" spans="1:2">
      <c r="A152" s="4" t="s">
        <v>452</v>
      </c>
    </row>
    <row r="153" spans="1:2">
      <c r="A153" s="3" t="s">
        <v>397</v>
      </c>
    </row>
    <row r="154" spans="1:2">
      <c r="A154" s="4" t="s">
        <v>403</v>
      </c>
      <c r="B154" s="8" t="n">
        <v>2.03</v>
      </c>
    </row>
    <row r="155" spans="1:2">
      <c r="A155" s="4" t="s">
        <v>400</v>
      </c>
      <c r="B155" s="5" t="n">
        <v>25000</v>
      </c>
    </row>
    <row r="156" spans="1:2">
      <c r="A156" s="4" t="s">
        <v>404</v>
      </c>
      <c r="B156" s="4" t="s">
        <v>453</v>
      </c>
    </row>
    <row r="157" spans="1:2">
      <c r="A157" s="4" t="s">
        <v>401</v>
      </c>
      <c r="B157" s="8" t="n">
        <v>2.03</v>
      </c>
    </row>
    <row r="158" spans="1:2">
      <c r="A158" s="4" t="s">
        <v>454</v>
      </c>
    </row>
    <row r="159" spans="1:2">
      <c r="A159" s="3" t="s">
        <v>397</v>
      </c>
    </row>
    <row r="160" spans="1:2">
      <c r="A160" s="4" t="s">
        <v>403</v>
      </c>
      <c r="B160" s="8" t="n">
        <v>2.28</v>
      </c>
    </row>
    <row r="161" spans="1:2">
      <c r="A161" s="4" t="s">
        <v>400</v>
      </c>
      <c r="B161" s="5" t="n">
        <v>25000</v>
      </c>
    </row>
    <row r="162" spans="1:2">
      <c r="A162" s="4" t="s">
        <v>404</v>
      </c>
      <c r="B162" s="4" t="s">
        <v>455</v>
      </c>
    </row>
    <row r="163" spans="1:2">
      <c r="A163" s="4" t="s">
        <v>401</v>
      </c>
      <c r="B163" s="8" t="n">
        <v>2.28</v>
      </c>
    </row>
    <row r="164" spans="1:2">
      <c r="A164" s="4" t="s">
        <v>456</v>
      </c>
    </row>
    <row r="165" spans="1:2">
      <c r="A165" s="3" t="s">
        <v>397</v>
      </c>
    </row>
    <row r="166" spans="1:2">
      <c r="A166" s="4" t="s">
        <v>403</v>
      </c>
      <c r="B166" s="8" t="n">
        <v>2.61</v>
      </c>
    </row>
    <row r="167" spans="1:2">
      <c r="A167" s="4" t="s">
        <v>400</v>
      </c>
      <c r="B167" s="5" t="n">
        <v>150000</v>
      </c>
    </row>
    <row r="168" spans="1:2">
      <c r="A168" s="4" t="s">
        <v>404</v>
      </c>
      <c r="B168" s="4" t="s">
        <v>457</v>
      </c>
    </row>
    <row r="169" spans="1:2">
      <c r="A169" s="4" t="s">
        <v>401</v>
      </c>
      <c r="B169" s="8" t="n">
        <v>2.61</v>
      </c>
    </row>
    <row r="170" spans="1:2">
      <c r="A170" s="4" t="s">
        <v>458</v>
      </c>
    </row>
    <row r="171" spans="1:2">
      <c r="A171" s="3" t="s">
        <v>397</v>
      </c>
    </row>
    <row r="172" spans="1:2">
      <c r="A172" s="4" t="s">
        <v>403</v>
      </c>
      <c r="B172" s="8" t="n">
        <v>2.61</v>
      </c>
    </row>
    <row r="173" spans="1:2">
      <c r="A173" s="4" t="s">
        <v>400</v>
      </c>
      <c r="B173" s="5" t="n">
        <v>981500</v>
      </c>
    </row>
    <row r="174" spans="1:2">
      <c r="A174" s="4" t="s">
        <v>404</v>
      </c>
      <c r="B174" s="4" t="s">
        <v>459</v>
      </c>
    </row>
    <row r="175" spans="1:2">
      <c r="A175" s="4" t="s">
        <v>401</v>
      </c>
      <c r="B175" s="8" t="n">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60</v>
      </c>
      <c r="B1" s="2" t="s">
        <v>1</v>
      </c>
    </row>
    <row r="2" spans="1:3">
      <c r="B2" s="2" t="s">
        <v>2</v>
      </c>
      <c r="C2" s="2" t="s">
        <v>30</v>
      </c>
    </row>
    <row r="3" spans="1:3">
      <c r="A3" s="4" t="s">
        <v>222</v>
      </c>
    </row>
    <row r="4" spans="1:3">
      <c r="A4" s="3" t="s">
        <v>213</v>
      </c>
    </row>
    <row r="5" spans="1:3">
      <c r="A5" s="4" t="s">
        <v>461</v>
      </c>
      <c r="B5" s="8" t="n">
        <v>1.51</v>
      </c>
      <c r="C5" s="8" t="n">
        <v>1.74</v>
      </c>
    </row>
    <row r="6" spans="1:3">
      <c r="A6" s="4" t="s">
        <v>462</v>
      </c>
      <c r="B6" s="4" t="s">
        <v>36</v>
      </c>
      <c r="C6" s="4" t="s">
        <v>36</v>
      </c>
    </row>
    <row r="7" spans="1:3">
      <c r="A7" s="4" t="s">
        <v>463</v>
      </c>
      <c r="B7" s="4" t="s">
        <v>464</v>
      </c>
      <c r="C7" s="4" t="s">
        <v>465</v>
      </c>
    </row>
    <row r="8" spans="1:3">
      <c r="A8" s="4" t="s">
        <v>466</v>
      </c>
      <c r="B8" s="4" t="s">
        <v>467</v>
      </c>
      <c r="C8" s="4" t="s">
        <v>468</v>
      </c>
    </row>
    <row r="9" spans="1:3">
      <c r="A9" s="4" t="s">
        <v>469</v>
      </c>
      <c r="B9" s="4" t="s">
        <v>470</v>
      </c>
      <c r="C9" s="4" t="s">
        <v>471</v>
      </c>
    </row>
    <row r="10" spans="1:3">
      <c r="A10" s="4" t="s">
        <v>472</v>
      </c>
      <c r="B10" s="4" t="s">
        <v>473</v>
      </c>
      <c r="C10" s="4" t="s">
        <v>474</v>
      </c>
    </row>
    <row r="11" spans="1:3">
      <c r="A11" s="4" t="s">
        <v>475</v>
      </c>
      <c r="B11" s="4" t="s">
        <v>425</v>
      </c>
      <c r="C11" s="4" t="s">
        <v>425</v>
      </c>
    </row>
    <row r="12" spans="1:3">
      <c r="A12" s="4" t="s">
        <v>476</v>
      </c>
      <c r="B12" s="8" t="n">
        <v>1.5</v>
      </c>
      <c r="C12" s="8" t="n">
        <v>1.71</v>
      </c>
    </row>
    <row r="13" spans="1:3">
      <c r="A13" s="4" t="s">
        <v>477</v>
      </c>
    </row>
    <row r="14" spans="1:3">
      <c r="A14" s="3" t="s">
        <v>213</v>
      </c>
    </row>
    <row r="15" spans="1:3">
      <c r="A15" s="4" t="s">
        <v>461</v>
      </c>
      <c r="B15" s="8" t="n">
        <v>1.56</v>
      </c>
      <c r="C15" s="8" t="n">
        <v>1.53</v>
      </c>
    </row>
    <row r="16" spans="1:3">
      <c r="A16" s="4" t="s">
        <v>462</v>
      </c>
      <c r="B16" s="4" t="s">
        <v>36</v>
      </c>
      <c r="C16" s="4" t="s">
        <v>36</v>
      </c>
    </row>
    <row r="17" spans="1:3">
      <c r="A17" s="4" t="s">
        <v>463</v>
      </c>
      <c r="B17" s="4" t="s">
        <v>478</v>
      </c>
      <c r="C17" s="4" t="s">
        <v>479</v>
      </c>
    </row>
    <row r="18" spans="1:3">
      <c r="A18" s="4" t="s">
        <v>466</v>
      </c>
      <c r="B18" s="4" t="s">
        <v>464</v>
      </c>
      <c r="C18" s="4" t="s">
        <v>467</v>
      </c>
    </row>
    <row r="19" spans="1:3">
      <c r="A19" s="4" t="s">
        <v>469</v>
      </c>
      <c r="B19" s="4" t="s">
        <v>480</v>
      </c>
      <c r="C19" s="4" t="s">
        <v>481</v>
      </c>
    </row>
    <row r="20" spans="1:3">
      <c r="A20" s="4" t="s">
        <v>472</v>
      </c>
      <c r="B20" s="4" t="s">
        <v>482</v>
      </c>
      <c r="C20" s="4" t="s">
        <v>483</v>
      </c>
    </row>
    <row r="21" spans="1:3">
      <c r="A21" s="4" t="s">
        <v>476</v>
      </c>
      <c r="B21" s="8" t="n">
        <v>1.35</v>
      </c>
      <c r="C21" s="8" t="n">
        <v>1.36</v>
      </c>
    </row>
    <row r="22" spans="1:3">
      <c r="A22" s="4" t="s">
        <v>484</v>
      </c>
    </row>
    <row r="23" spans="1:3">
      <c r="A23" s="3" t="s">
        <v>213</v>
      </c>
    </row>
    <row r="24" spans="1:3">
      <c r="A24" s="4" t="s">
        <v>475</v>
      </c>
      <c r="B24" s="4" t="s">
        <v>266</v>
      </c>
      <c r="C24" s="4" t="s">
        <v>266</v>
      </c>
    </row>
    <row r="25" spans="1:3">
      <c r="A25" s="4" t="s">
        <v>485</v>
      </c>
    </row>
    <row r="26" spans="1:3">
      <c r="A26" s="3" t="s">
        <v>213</v>
      </c>
    </row>
    <row r="27" spans="1:3">
      <c r="A27" s="4" t="s">
        <v>475</v>
      </c>
      <c r="B27" s="4" t="s">
        <v>486</v>
      </c>
      <c r="C27" s="4" t="s">
        <v>4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0</v>
      </c>
    </row>
    <row r="3" spans="1:3">
      <c r="A3" s="4" t="s">
        <v>225</v>
      </c>
    </row>
    <row r="4" spans="1:3">
      <c r="A4" s="3" t="s">
        <v>213</v>
      </c>
    </row>
    <row r="5" spans="1:3">
      <c r="A5" s="4" t="s">
        <v>488</v>
      </c>
      <c r="B5" s="7" t="n">
        <v>360000</v>
      </c>
      <c r="C5" s="7" t="n">
        <v>265000</v>
      </c>
    </row>
    <row r="6" spans="1:3">
      <c r="A6" s="4" t="s">
        <v>230</v>
      </c>
    </row>
    <row r="7" spans="1:3">
      <c r="A7" s="3" t="s">
        <v>213</v>
      </c>
    </row>
    <row r="8" spans="1:3">
      <c r="A8" s="4" t="s">
        <v>488</v>
      </c>
      <c r="B8" s="5" t="n">
        <v>2726000</v>
      </c>
      <c r="C8" s="5" t="n">
        <v>1528000</v>
      </c>
    </row>
    <row r="9" spans="1:3">
      <c r="A9" s="4" t="s">
        <v>489</v>
      </c>
    </row>
    <row r="10" spans="1:3">
      <c r="A10" s="3" t="s">
        <v>213</v>
      </c>
    </row>
    <row r="11" spans="1:3">
      <c r="A11" s="4" t="s">
        <v>488</v>
      </c>
      <c r="B11" s="7" t="n">
        <v>213000</v>
      </c>
      <c r="C11" s="7" t="n">
        <v>9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6"/>
    <col customWidth="1" max="2" min="2" width="24"/>
  </cols>
  <sheetData>
    <row r="1" spans="1:2">
      <c r="A1" s="1" t="s">
        <v>490</v>
      </c>
      <c r="B1" s="2" t="s">
        <v>1</v>
      </c>
    </row>
    <row r="2" spans="1:2">
      <c r="B2" s="2" t="s">
        <v>491</v>
      </c>
    </row>
    <row r="3" spans="1:2">
      <c r="A3" s="4" t="s">
        <v>492</v>
      </c>
    </row>
    <row r="4" spans="1:2">
      <c r="A4" s="3" t="s">
        <v>493</v>
      </c>
    </row>
    <row r="5" spans="1:2">
      <c r="A5" s="4" t="s">
        <v>494</v>
      </c>
      <c r="B5" s="4" t="s">
        <v>495</v>
      </c>
    </row>
    <row r="6" spans="1:2">
      <c r="A6" s="4" t="s">
        <v>496</v>
      </c>
      <c r="B6" s="7" t="n">
        <v>2</v>
      </c>
    </row>
    <row r="7" spans="1:2">
      <c r="A7" s="4" t="s">
        <v>497</v>
      </c>
      <c r="B7" s="4" t="s">
        <v>313</v>
      </c>
    </row>
    <row r="8" spans="1:2">
      <c r="A8" s="4" t="s">
        <v>498</v>
      </c>
    </row>
    <row r="9" spans="1:2">
      <c r="A9" s="3" t="s">
        <v>493</v>
      </c>
    </row>
    <row r="10" spans="1:2">
      <c r="A10" s="4" t="s">
        <v>499</v>
      </c>
      <c r="B10" s="4" t="s">
        <v>500</v>
      </c>
    </row>
    <row r="11" spans="1:2">
      <c r="A11" s="4" t="s">
        <v>501</v>
      </c>
    </row>
    <row r="12" spans="1:2">
      <c r="A12" s="3" t="s">
        <v>493</v>
      </c>
    </row>
    <row r="13" spans="1:2">
      <c r="A13" s="4" t="s">
        <v>499</v>
      </c>
      <c r="B13" s="4" t="s">
        <v>502</v>
      </c>
    </row>
    <row r="14" spans="1:2">
      <c r="A14" s="4" t="s">
        <v>503</v>
      </c>
    </row>
    <row r="15" spans="1:2">
      <c r="A15" s="3" t="s">
        <v>493</v>
      </c>
    </row>
    <row r="16" spans="1:2">
      <c r="A16" s="4" t="s">
        <v>494</v>
      </c>
      <c r="B16" s="4" t="s">
        <v>504</v>
      </c>
    </row>
    <row r="17" spans="1:2">
      <c r="A17" s="4" t="s">
        <v>496</v>
      </c>
      <c r="B17" s="7" t="n">
        <v>1</v>
      </c>
    </row>
    <row r="18" spans="1:2">
      <c r="A18" s="4" t="s">
        <v>497</v>
      </c>
      <c r="B18" s="4" t="s">
        <v>373</v>
      </c>
    </row>
    <row r="19" spans="1:2">
      <c r="A19" s="4" t="s">
        <v>505</v>
      </c>
    </row>
    <row r="20" spans="1:2">
      <c r="A20" s="3" t="s">
        <v>493</v>
      </c>
    </row>
    <row r="21" spans="1:2">
      <c r="A21" s="4" t="s">
        <v>499</v>
      </c>
      <c r="B21" s="4" t="s">
        <v>506</v>
      </c>
    </row>
    <row r="22" spans="1:2">
      <c r="A22" s="4" t="s">
        <v>507</v>
      </c>
    </row>
    <row r="23" spans="1:2">
      <c r="A23" s="3" t="s">
        <v>493</v>
      </c>
    </row>
    <row r="24" spans="1:2">
      <c r="A24" s="4" t="s">
        <v>499</v>
      </c>
      <c r="B24" s="4" t="s">
        <v>508</v>
      </c>
    </row>
    <row r="25" spans="1:2">
      <c r="A25" s="4" t="s">
        <v>509</v>
      </c>
    </row>
    <row r="26" spans="1:2">
      <c r="A26" s="3" t="s">
        <v>493</v>
      </c>
    </row>
    <row r="27" spans="1:2">
      <c r="A27" s="4" t="s">
        <v>494</v>
      </c>
      <c r="B27" s="4" t="s">
        <v>510</v>
      </c>
    </row>
    <row r="28" spans="1:2">
      <c r="A28" s="4" t="s">
        <v>496</v>
      </c>
      <c r="B28" s="7" t="n">
        <v>1</v>
      </c>
    </row>
    <row r="29" spans="1:2">
      <c r="A29" s="4" t="s">
        <v>497</v>
      </c>
      <c r="B29" s="4" t="s">
        <v>376</v>
      </c>
    </row>
    <row r="30" spans="1:2">
      <c r="A30" s="4" t="s">
        <v>511</v>
      </c>
    </row>
    <row r="31" spans="1:2">
      <c r="A31" s="3" t="s">
        <v>493</v>
      </c>
    </row>
    <row r="32" spans="1:2">
      <c r="A32" s="4" t="s">
        <v>499</v>
      </c>
      <c r="B32" s="4" t="s">
        <v>506</v>
      </c>
    </row>
    <row r="33" spans="1:2">
      <c r="A33" s="4" t="s">
        <v>512</v>
      </c>
    </row>
    <row r="34" spans="1:2">
      <c r="A34" s="3" t="s">
        <v>493</v>
      </c>
    </row>
    <row r="35" spans="1:2">
      <c r="A35" s="4" t="s">
        <v>499</v>
      </c>
      <c r="B35" s="4" t="s">
        <v>508</v>
      </c>
    </row>
    <row r="36" spans="1:2">
      <c r="A36" s="4" t="s">
        <v>513</v>
      </c>
    </row>
    <row r="37" spans="1:2">
      <c r="A37" s="3" t="s">
        <v>493</v>
      </c>
    </row>
    <row r="38" spans="1:2">
      <c r="A38" s="4" t="s">
        <v>494</v>
      </c>
      <c r="B38" s="4" t="s">
        <v>514</v>
      </c>
    </row>
    <row r="39" spans="1:2">
      <c r="A39" s="4" t="s">
        <v>496</v>
      </c>
      <c r="B39" s="7" t="n">
        <v>1</v>
      </c>
    </row>
    <row r="40" spans="1:2">
      <c r="A40" s="4" t="s">
        <v>497</v>
      </c>
      <c r="B40" s="4" t="s">
        <v>378</v>
      </c>
    </row>
    <row r="41" spans="1:2">
      <c r="A41" s="4" t="s">
        <v>515</v>
      </c>
    </row>
    <row r="42" spans="1:2">
      <c r="A42" s="3" t="s">
        <v>493</v>
      </c>
    </row>
    <row r="43" spans="1:2">
      <c r="A43" s="4" t="s">
        <v>499</v>
      </c>
      <c r="B43" s="4" t="s">
        <v>506</v>
      </c>
    </row>
    <row r="44" spans="1:2">
      <c r="A44" s="4" t="s">
        <v>516</v>
      </c>
    </row>
    <row r="45" spans="1:2">
      <c r="A45" s="3" t="s">
        <v>493</v>
      </c>
    </row>
    <row r="46" spans="1:2">
      <c r="A46" s="4" t="s">
        <v>499</v>
      </c>
      <c r="B46" s="4" t="s">
        <v>508</v>
      </c>
    </row>
    <row r="47" spans="1:2">
      <c r="A47" s="4" t="s">
        <v>517</v>
      </c>
    </row>
    <row r="48" spans="1:2">
      <c r="A48" s="3" t="s">
        <v>493</v>
      </c>
    </row>
    <row r="49" spans="1:2">
      <c r="A49" s="4" t="s">
        <v>494</v>
      </c>
      <c r="B49" s="4" t="s">
        <v>518</v>
      </c>
    </row>
    <row r="50" spans="1:2">
      <c r="A50" s="4" t="s">
        <v>496</v>
      </c>
      <c r="B50" s="7" t="n">
        <v>1</v>
      </c>
    </row>
    <row r="51" spans="1:2">
      <c r="A51" s="4" t="s">
        <v>497</v>
      </c>
      <c r="B51" s="4" t="s">
        <v>519</v>
      </c>
    </row>
    <row r="52" spans="1:2">
      <c r="A52" s="4" t="s">
        <v>520</v>
      </c>
    </row>
    <row r="53" spans="1:2">
      <c r="A53" s="3" t="s">
        <v>493</v>
      </c>
    </row>
    <row r="54" spans="1:2">
      <c r="A54" s="4" t="s">
        <v>499</v>
      </c>
      <c r="B54" s="4" t="s">
        <v>521</v>
      </c>
    </row>
    <row r="55" spans="1:2">
      <c r="A55" s="4" t="s">
        <v>522</v>
      </c>
    </row>
    <row r="56" spans="1:2">
      <c r="A56" s="3" t="s">
        <v>493</v>
      </c>
    </row>
    <row r="57" spans="1:2">
      <c r="A57" s="4" t="s">
        <v>499</v>
      </c>
      <c r="B57" s="4" t="s">
        <v>5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218"/>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20"/>
    <col customWidth="1" max="6" min="6" width="30"/>
    <col customWidth="1" max="7" min="7" width="27"/>
    <col customWidth="1" max="8" min="8" width="80"/>
    <col customWidth="1" max="9" min="9" width="46"/>
    <col customWidth="1" max="10" min="10" width="21"/>
    <col customWidth="1" max="11" min="11" width="24"/>
    <col customWidth="1" max="12" min="12" width="20"/>
    <col customWidth="1" max="13" min="13" width="20"/>
  </cols>
  <sheetData>
    <row r="1" spans="1:13">
      <c r="A1" s="1" t="s">
        <v>524</v>
      </c>
      <c r="B1" s="2" t="s">
        <v>525</v>
      </c>
      <c r="C1" s="2" t="s">
        <v>526</v>
      </c>
      <c r="D1" s="2" t="s">
        <v>527</v>
      </c>
      <c r="E1" s="2" t="s">
        <v>528</v>
      </c>
      <c r="F1" s="2" t="s">
        <v>529</v>
      </c>
      <c r="G1" s="2" t="s">
        <v>530</v>
      </c>
      <c r="H1" s="2" t="s">
        <v>531</v>
      </c>
      <c r="I1" s="2" t="s">
        <v>532</v>
      </c>
      <c r="J1" s="2" t="s">
        <v>533</v>
      </c>
      <c r="K1" s="2" t="s">
        <v>534</v>
      </c>
      <c r="L1" s="2" t="s">
        <v>535</v>
      </c>
      <c r="M1" s="2" t="s">
        <v>536</v>
      </c>
    </row>
    <row r="2" spans="1:13">
      <c r="A2" s="3" t="s">
        <v>213</v>
      </c>
    </row>
    <row r="3" spans="1:13">
      <c r="A3" s="4" t="s">
        <v>68</v>
      </c>
      <c r="H3" s="5" t="n">
        <v>200000000</v>
      </c>
      <c r="I3" s="5" t="n">
        <v>200000000</v>
      </c>
    </row>
    <row r="4" spans="1:13">
      <c r="A4" s="4" t="s">
        <v>276</v>
      </c>
      <c r="H4" s="8" t="n">
        <v>0.01</v>
      </c>
      <c r="I4" s="8" t="n">
        <v>0.01</v>
      </c>
    </row>
    <row r="5" spans="1:13">
      <c r="A5" s="4" t="s">
        <v>537</v>
      </c>
      <c r="H5" s="7" t="n">
        <v>13025000</v>
      </c>
    </row>
    <row r="6" spans="1:13">
      <c r="A6" s="4" t="s">
        <v>538</v>
      </c>
      <c r="E6" s="5" t="n">
        <v>3000000</v>
      </c>
      <c r="F6" s="5" t="n">
        <v>7280000</v>
      </c>
    </row>
    <row r="7" spans="1:13">
      <c r="A7" s="4" t="s">
        <v>539</v>
      </c>
      <c r="H7" s="5" t="n">
        <v>42577541</v>
      </c>
      <c r="I7" s="5" t="n">
        <v>38220258</v>
      </c>
    </row>
    <row r="8" spans="1:13">
      <c r="A8" s="4" t="s">
        <v>540</v>
      </c>
      <c r="H8" s="7" t="n">
        <v>4354000</v>
      </c>
      <c r="I8" s="7" t="n">
        <v>3723000</v>
      </c>
    </row>
    <row r="9" spans="1:13">
      <c r="A9" s="4" t="s">
        <v>541</v>
      </c>
      <c r="G9" s="7" t="n">
        <v>966000</v>
      </c>
    </row>
    <row r="10" spans="1:13">
      <c r="A10" s="4" t="s">
        <v>542</v>
      </c>
      <c r="F10" s="8" t="n">
        <v>0.2</v>
      </c>
    </row>
    <row r="11" spans="1:13">
      <c r="A11" s="4" t="s">
        <v>543</v>
      </c>
      <c r="H11" s="4" t="s">
        <v>544</v>
      </c>
    </row>
    <row r="12" spans="1:13">
      <c r="A12" s="4" t="s">
        <v>545</v>
      </c>
      <c r="F12" s="5" t="n">
        <v>7</v>
      </c>
    </row>
    <row r="13" spans="1:13">
      <c r="A13" s="4" t="s">
        <v>546</v>
      </c>
      <c r="H13" s="7" t="n">
        <v>2400000</v>
      </c>
      <c r="I13" s="5" t="n">
        <v>1033000</v>
      </c>
    </row>
    <row r="14" spans="1:13">
      <c r="A14" s="4" t="s">
        <v>547</v>
      </c>
      <c r="F14" s="8" t="n">
        <v>1.75</v>
      </c>
    </row>
    <row r="15" spans="1:13">
      <c r="A15" s="4" t="s">
        <v>548</v>
      </c>
      <c r="H15" s="4" t="s">
        <v>549</v>
      </c>
    </row>
    <row r="16" spans="1:13">
      <c r="A16" s="4" t="s">
        <v>550</v>
      </c>
      <c r="B16" s="7" t="n">
        <v>3470000</v>
      </c>
      <c r="H16" s="7" t="n">
        <v>3457100</v>
      </c>
    </row>
    <row r="17" spans="1:13">
      <c r="A17" s="4" t="s">
        <v>551</v>
      </c>
      <c r="H17" s="4" t="s">
        <v>36</v>
      </c>
      <c r="I17" s="7" t="n">
        <v>134000</v>
      </c>
    </row>
    <row r="18" spans="1:13">
      <c r="A18" s="4" t="s">
        <v>552</v>
      </c>
    </row>
    <row r="19" spans="1:13">
      <c r="A19" s="3" t="s">
        <v>213</v>
      </c>
    </row>
    <row r="20" spans="1:13">
      <c r="A20" s="4" t="s">
        <v>538</v>
      </c>
      <c r="G20" s="5" t="n">
        <v>553000</v>
      </c>
    </row>
    <row r="21" spans="1:13">
      <c r="A21" s="4" t="s">
        <v>553</v>
      </c>
      <c r="C21" s="5" t="n">
        <v>360000</v>
      </c>
    </row>
    <row r="22" spans="1:13">
      <c r="A22" s="4" t="s">
        <v>554</v>
      </c>
      <c r="C22" s="7" t="n">
        <v>100</v>
      </c>
    </row>
    <row r="23" spans="1:13">
      <c r="A23" s="4" t="s">
        <v>555</v>
      </c>
      <c r="C23" s="7" t="n">
        <v>100</v>
      </c>
    </row>
    <row r="24" spans="1:13">
      <c r="A24" s="4" t="s">
        <v>556</v>
      </c>
      <c r="H24" s="4" t="s">
        <v>557</v>
      </c>
    </row>
    <row r="25" spans="1:13">
      <c r="A25" s="4" t="s">
        <v>558</v>
      </c>
      <c r="C25" s="4" t="s">
        <v>559</v>
      </c>
    </row>
    <row r="26" spans="1:13">
      <c r="A26" s="4" t="s">
        <v>550</v>
      </c>
      <c r="B26" s="5" t="n">
        <v>3470000</v>
      </c>
    </row>
    <row r="27" spans="1:13">
      <c r="A27" s="4" t="s">
        <v>560</v>
      </c>
      <c r="B27" s="5" t="n">
        <v>136000</v>
      </c>
    </row>
    <row r="28" spans="1:13">
      <c r="A28" s="4" t="s">
        <v>561</v>
      </c>
      <c r="B28" s="7" t="n">
        <v>3334000</v>
      </c>
    </row>
    <row r="29" spans="1:13">
      <c r="A29" s="4" t="s">
        <v>562</v>
      </c>
      <c r="C29" s="4" t="s">
        <v>563</v>
      </c>
    </row>
    <row r="30" spans="1:13">
      <c r="A30" s="4" t="s">
        <v>564</v>
      </c>
      <c r="H30" s="4" t="s">
        <v>565</v>
      </c>
    </row>
    <row r="31" spans="1:13">
      <c r="A31" s="4" t="s">
        <v>566</v>
      </c>
    </row>
    <row r="32" spans="1:13">
      <c r="A32" s="3" t="s">
        <v>213</v>
      </c>
    </row>
    <row r="33" spans="1:13">
      <c r="A33" s="4" t="s">
        <v>567</v>
      </c>
      <c r="H33" s="4" t="s">
        <v>568</v>
      </c>
    </row>
    <row r="34" spans="1:13">
      <c r="A34" s="4" t="s">
        <v>569</v>
      </c>
      <c r="H34" s="7" t="n">
        <v>4338000</v>
      </c>
    </row>
    <row r="35" spans="1:13">
      <c r="A35" s="4" t="s">
        <v>538</v>
      </c>
      <c r="H35" s="5" t="n">
        <v>2796000</v>
      </c>
    </row>
    <row r="36" spans="1:13">
      <c r="A36" s="4" t="s">
        <v>570</v>
      </c>
      <c r="H36" s="4" t="s">
        <v>571</v>
      </c>
    </row>
    <row r="37" spans="1:13">
      <c r="A37" s="4" t="s">
        <v>572</v>
      </c>
      <c r="H37" s="7" t="n">
        <v>1</v>
      </c>
    </row>
    <row r="38" spans="1:13">
      <c r="A38" s="4" t="s">
        <v>542</v>
      </c>
      <c r="H38" s="7" t="n">
        <v>10</v>
      </c>
    </row>
    <row r="39" spans="1:13">
      <c r="A39" s="4" t="s">
        <v>573</v>
      </c>
    </row>
    <row r="40" spans="1:13">
      <c r="A40" s="3" t="s">
        <v>213</v>
      </c>
    </row>
    <row r="41" spans="1:13">
      <c r="A41" s="4" t="s">
        <v>558</v>
      </c>
      <c r="D41" s="4" t="s">
        <v>574</v>
      </c>
    </row>
    <row r="42" spans="1:13">
      <c r="A42" s="4" t="s">
        <v>562</v>
      </c>
      <c r="D42" s="4" t="s">
        <v>575</v>
      </c>
    </row>
    <row r="43" spans="1:13">
      <c r="A43" s="4" t="s">
        <v>551</v>
      </c>
      <c r="D43" s="7" t="n">
        <v>83000</v>
      </c>
    </row>
    <row r="44" spans="1:13">
      <c r="A44" s="4" t="s">
        <v>576</v>
      </c>
    </row>
    <row r="45" spans="1:13">
      <c r="A45" s="3" t="s">
        <v>213</v>
      </c>
    </row>
    <row r="46" spans="1:13">
      <c r="A46" s="4" t="s">
        <v>577</v>
      </c>
      <c r="D46" s="5" t="n">
        <v>2500000</v>
      </c>
      <c r="J46" s="7" t="n">
        <v>2500000</v>
      </c>
    </row>
    <row r="47" spans="1:13">
      <c r="A47" s="4" t="s">
        <v>578</v>
      </c>
    </row>
    <row r="48" spans="1:13">
      <c r="A48" s="3" t="s">
        <v>213</v>
      </c>
    </row>
    <row r="49" spans="1:13">
      <c r="A49" s="4" t="s">
        <v>577</v>
      </c>
      <c r="D49" s="7" t="n">
        <v>12000000</v>
      </c>
    </row>
    <row r="50" spans="1:13">
      <c r="A50" s="4" t="s">
        <v>579</v>
      </c>
    </row>
    <row r="51" spans="1:13">
      <c r="A51" s="3" t="s">
        <v>213</v>
      </c>
    </row>
    <row r="52" spans="1:13">
      <c r="A52" s="4" t="s">
        <v>580</v>
      </c>
      <c r="H52" s="5" t="n">
        <v>7543596</v>
      </c>
    </row>
    <row r="53" spans="1:13">
      <c r="A53" s="4" t="s">
        <v>581</v>
      </c>
      <c r="H53" s="5" t="n">
        <v>6740220</v>
      </c>
    </row>
    <row r="54" spans="1:13">
      <c r="A54" s="4" t="s">
        <v>582</v>
      </c>
      <c r="H54" s="7" t="n">
        <v>1815000</v>
      </c>
    </row>
    <row r="55" spans="1:13">
      <c r="A55" s="4" t="s">
        <v>583</v>
      </c>
      <c r="H55" s="5" t="n">
        <v>7543596</v>
      </c>
    </row>
    <row r="56" spans="1:13">
      <c r="A56" s="4" t="s">
        <v>584</v>
      </c>
    </row>
    <row r="57" spans="1:13">
      <c r="A57" s="3" t="s">
        <v>213</v>
      </c>
    </row>
    <row r="58" spans="1:13">
      <c r="A58" s="4" t="s">
        <v>585</v>
      </c>
      <c r="M58" s="5" t="n">
        <v>1000000</v>
      </c>
    </row>
    <row r="59" spans="1:13">
      <c r="A59" s="4" t="s">
        <v>586</v>
      </c>
    </row>
    <row r="60" spans="1:13">
      <c r="A60" s="3" t="s">
        <v>213</v>
      </c>
    </row>
    <row r="61" spans="1:13">
      <c r="A61" s="4" t="s">
        <v>538</v>
      </c>
      <c r="E61" s="5" t="n">
        <v>2000000</v>
      </c>
    </row>
    <row r="62" spans="1:13">
      <c r="A62" s="4" t="s">
        <v>587</v>
      </c>
    </row>
    <row r="63" spans="1:13">
      <c r="A63" s="3" t="s">
        <v>213</v>
      </c>
    </row>
    <row r="64" spans="1:13">
      <c r="A64" s="4" t="s">
        <v>588</v>
      </c>
      <c r="I64" s="5" t="n">
        <v>1</v>
      </c>
    </row>
    <row r="65" spans="1:13">
      <c r="A65" s="4" t="s">
        <v>589</v>
      </c>
    </row>
    <row r="66" spans="1:13">
      <c r="A66" s="3" t="s">
        <v>213</v>
      </c>
    </row>
    <row r="67" spans="1:13">
      <c r="A67" s="4" t="s">
        <v>588</v>
      </c>
      <c r="I67" s="5" t="n">
        <v>9</v>
      </c>
    </row>
    <row r="68" spans="1:13">
      <c r="A68" s="4" t="s">
        <v>590</v>
      </c>
    </row>
    <row r="69" spans="1:13">
      <c r="A69" s="3" t="s">
        <v>213</v>
      </c>
    </row>
    <row r="70" spans="1:13">
      <c r="A70" s="4" t="s">
        <v>591</v>
      </c>
      <c r="H70" s="7" t="n">
        <v>1</v>
      </c>
      <c r="K70" s="7" t="n">
        <v>1</v>
      </c>
    </row>
    <row r="71" spans="1:13">
      <c r="A71" s="4" t="s">
        <v>592</v>
      </c>
      <c r="H71" s="5" t="n">
        <v>286000</v>
      </c>
    </row>
    <row r="72" spans="1:13">
      <c r="A72" s="4" t="s">
        <v>539</v>
      </c>
      <c r="H72" s="5" t="n">
        <v>132000</v>
      </c>
    </row>
    <row r="73" spans="1:13">
      <c r="A73" s="4" t="s">
        <v>540</v>
      </c>
      <c r="H73" s="7" t="n">
        <v>132000</v>
      </c>
    </row>
    <row r="74" spans="1:13">
      <c r="A74" s="4" t="s">
        <v>593</v>
      </c>
      <c r="H74" s="4" t="s">
        <v>594</v>
      </c>
    </row>
    <row r="75" spans="1:13">
      <c r="A75" s="4" t="s">
        <v>595</v>
      </c>
      <c r="H75" s="4" t="s">
        <v>523</v>
      </c>
    </row>
    <row r="76" spans="1:13">
      <c r="A76" s="4" t="s">
        <v>596</v>
      </c>
      <c r="H76" s="5" t="n">
        <v>803000</v>
      </c>
    </row>
    <row r="77" spans="1:13">
      <c r="A77" s="4" t="s">
        <v>542</v>
      </c>
      <c r="H77" s="7" t="n">
        <v>10</v>
      </c>
    </row>
    <row r="78" spans="1:13">
      <c r="A78" s="4" t="s">
        <v>597</v>
      </c>
      <c r="K78" s="7" t="n">
        <v>4</v>
      </c>
    </row>
    <row r="79" spans="1:13">
      <c r="A79" s="4" t="s">
        <v>503</v>
      </c>
    </row>
    <row r="80" spans="1:13">
      <c r="A80" s="3" t="s">
        <v>213</v>
      </c>
    </row>
    <row r="81" spans="1:13">
      <c r="A81" s="4" t="s">
        <v>591</v>
      </c>
      <c r="H81" s="7" t="n">
        <v>1</v>
      </c>
    </row>
    <row r="82" spans="1:13">
      <c r="A82" s="4" t="s">
        <v>592</v>
      </c>
      <c r="H82" s="5" t="n">
        <v>95000</v>
      </c>
    </row>
    <row r="83" spans="1:13">
      <c r="A83" s="4" t="s">
        <v>598</v>
      </c>
      <c r="H83" s="5" t="n">
        <v>314000</v>
      </c>
    </row>
    <row r="84" spans="1:13">
      <c r="A84" s="4" t="s">
        <v>509</v>
      </c>
    </row>
    <row r="85" spans="1:13">
      <c r="A85" s="3" t="s">
        <v>213</v>
      </c>
    </row>
    <row r="86" spans="1:13">
      <c r="A86" s="4" t="s">
        <v>591</v>
      </c>
      <c r="H86" s="7" t="n">
        <v>1</v>
      </c>
    </row>
    <row r="87" spans="1:13">
      <c r="A87" s="4" t="s">
        <v>592</v>
      </c>
      <c r="H87" s="5" t="n">
        <v>95000</v>
      </c>
    </row>
    <row r="88" spans="1:13">
      <c r="A88" s="4" t="s">
        <v>598</v>
      </c>
      <c r="H88" s="5" t="n">
        <v>345000</v>
      </c>
    </row>
    <row r="89" spans="1:13">
      <c r="A89" s="4" t="s">
        <v>513</v>
      </c>
    </row>
    <row r="90" spans="1:13">
      <c r="A90" s="3" t="s">
        <v>213</v>
      </c>
    </row>
    <row r="91" spans="1:13">
      <c r="A91" s="4" t="s">
        <v>591</v>
      </c>
      <c r="H91" s="7" t="n">
        <v>1</v>
      </c>
    </row>
    <row r="92" spans="1:13">
      <c r="A92" s="4" t="s">
        <v>592</v>
      </c>
      <c r="H92" s="5" t="n">
        <v>95000</v>
      </c>
    </row>
    <row r="93" spans="1:13">
      <c r="A93" s="4" t="s">
        <v>598</v>
      </c>
      <c r="H93" s="5" t="n">
        <v>348000</v>
      </c>
    </row>
    <row r="94" spans="1:13">
      <c r="A94" s="4" t="s">
        <v>599</v>
      </c>
    </row>
    <row r="95" spans="1:13">
      <c r="A95" s="3" t="s">
        <v>213</v>
      </c>
    </row>
    <row r="96" spans="1:13">
      <c r="A96" s="4" t="s">
        <v>600</v>
      </c>
      <c r="H96" s="5" t="n">
        <v>1556000</v>
      </c>
      <c r="I96" s="5" t="n">
        <v>670000</v>
      </c>
    </row>
    <row r="97" spans="1:13">
      <c r="A97" s="4" t="s">
        <v>601</v>
      </c>
    </row>
    <row r="98" spans="1:13">
      <c r="A98" s="3" t="s">
        <v>213</v>
      </c>
    </row>
    <row r="99" spans="1:13">
      <c r="A99" s="4" t="s">
        <v>602</v>
      </c>
      <c r="H99" s="5" t="n">
        <v>25000</v>
      </c>
    </row>
    <row r="100" spans="1:13">
      <c r="A100" s="4" t="s">
        <v>603</v>
      </c>
      <c r="H100" s="7" t="n">
        <v>46000</v>
      </c>
    </row>
    <row r="101" spans="1:13">
      <c r="A101" s="4" t="s">
        <v>604</v>
      </c>
      <c r="H101" s="4" t="s">
        <v>605</v>
      </c>
    </row>
    <row r="102" spans="1:13">
      <c r="A102" s="4" t="s">
        <v>597</v>
      </c>
      <c r="H102" s="8" t="n">
        <v>0.01</v>
      </c>
    </row>
    <row r="103" spans="1:13">
      <c r="A103" s="4" t="s">
        <v>606</v>
      </c>
    </row>
    <row r="104" spans="1:13">
      <c r="A104" s="3" t="s">
        <v>213</v>
      </c>
    </row>
    <row r="105" spans="1:13">
      <c r="A105" s="4" t="s">
        <v>602</v>
      </c>
      <c r="H105" s="5" t="n">
        <v>25000</v>
      </c>
    </row>
    <row r="106" spans="1:13">
      <c r="A106" s="4" t="s">
        <v>603</v>
      </c>
      <c r="H106" s="7" t="n">
        <v>47000</v>
      </c>
    </row>
    <row r="107" spans="1:13">
      <c r="A107" s="4" t="s">
        <v>604</v>
      </c>
      <c r="H107" s="4" t="s">
        <v>607</v>
      </c>
    </row>
    <row r="108" spans="1:13">
      <c r="A108" s="4" t="s">
        <v>597</v>
      </c>
      <c r="H108" s="8" t="n">
        <v>0.01</v>
      </c>
    </row>
    <row r="109" spans="1:13">
      <c r="A109" s="4" t="s">
        <v>608</v>
      </c>
    </row>
    <row r="110" spans="1:13">
      <c r="A110" s="3" t="s">
        <v>213</v>
      </c>
    </row>
    <row r="111" spans="1:13">
      <c r="A111" s="4" t="s">
        <v>602</v>
      </c>
      <c r="H111" s="5" t="n">
        <v>10000</v>
      </c>
    </row>
    <row r="112" spans="1:13">
      <c r="A112" s="4" t="s">
        <v>603</v>
      </c>
      <c r="H112" s="7" t="n">
        <v>18000</v>
      </c>
    </row>
    <row r="113" spans="1:13">
      <c r="A113" s="4" t="s">
        <v>604</v>
      </c>
      <c r="H113" s="4" t="s">
        <v>609</v>
      </c>
    </row>
    <row r="114" spans="1:13">
      <c r="A114" s="4" t="s">
        <v>597</v>
      </c>
      <c r="H114" s="8" t="n">
        <v>0.01</v>
      </c>
    </row>
    <row r="115" spans="1:13">
      <c r="A115" s="4" t="s">
        <v>610</v>
      </c>
      <c r="H115" s="5" t="n">
        <v>2500</v>
      </c>
    </row>
    <row r="116" spans="1:13">
      <c r="A116" s="4" t="s">
        <v>611</v>
      </c>
    </row>
    <row r="117" spans="1:13">
      <c r="A117" s="3" t="s">
        <v>213</v>
      </c>
    </row>
    <row r="118" spans="1:13">
      <c r="A118" s="4" t="s">
        <v>602</v>
      </c>
      <c r="H118" s="5" t="n">
        <v>100000</v>
      </c>
    </row>
    <row r="119" spans="1:13">
      <c r="A119" s="4" t="s">
        <v>603</v>
      </c>
      <c r="H119" s="7" t="n">
        <v>147000</v>
      </c>
    </row>
    <row r="120" spans="1:13">
      <c r="A120" s="4" t="s">
        <v>604</v>
      </c>
      <c r="H120" s="4" t="s">
        <v>343</v>
      </c>
    </row>
    <row r="121" spans="1:13">
      <c r="A121" s="4" t="s">
        <v>597</v>
      </c>
      <c r="H121" s="8" t="n">
        <v>0.01</v>
      </c>
    </row>
    <row r="122" spans="1:13">
      <c r="A122" s="4" t="s">
        <v>612</v>
      </c>
    </row>
    <row r="123" spans="1:13">
      <c r="A123" s="3" t="s">
        <v>213</v>
      </c>
    </row>
    <row r="124" spans="1:13">
      <c r="A124" s="4" t="s">
        <v>602</v>
      </c>
      <c r="H124" s="5" t="n">
        <v>75000</v>
      </c>
    </row>
    <row r="125" spans="1:13">
      <c r="A125" s="4" t="s">
        <v>603</v>
      </c>
      <c r="H125" s="7" t="n">
        <v>102000</v>
      </c>
    </row>
    <row r="126" spans="1:13">
      <c r="A126" s="4" t="s">
        <v>613</v>
      </c>
      <c r="H126" s="8" t="n">
        <v>0.01</v>
      </c>
    </row>
    <row r="127" spans="1:13">
      <c r="A127" s="4" t="s">
        <v>604</v>
      </c>
      <c r="H127" s="4" t="s">
        <v>347</v>
      </c>
    </row>
    <row r="128" spans="1:13">
      <c r="A128" s="4" t="s">
        <v>614</v>
      </c>
    </row>
    <row r="129" spans="1:13">
      <c r="A129" s="3" t="s">
        <v>213</v>
      </c>
    </row>
    <row r="130" spans="1:13">
      <c r="A130" s="4" t="s">
        <v>602</v>
      </c>
      <c r="I130" s="5" t="n">
        <v>10000</v>
      </c>
    </row>
    <row r="131" spans="1:13">
      <c r="A131" s="4" t="s">
        <v>615</v>
      </c>
      <c r="I131" s="7" t="n">
        <v>18000</v>
      </c>
    </row>
    <row r="132" spans="1:13">
      <c r="A132" s="4" t="s">
        <v>604</v>
      </c>
      <c r="I132" s="4" t="s">
        <v>616</v>
      </c>
    </row>
    <row r="133" spans="1:13">
      <c r="A133" s="4" t="s">
        <v>597</v>
      </c>
      <c r="I133" s="8" t="n">
        <v>0.01</v>
      </c>
    </row>
    <row r="134" spans="1:13">
      <c r="A134" s="4" t="s">
        <v>617</v>
      </c>
    </row>
    <row r="135" spans="1:13">
      <c r="A135" s="3" t="s">
        <v>213</v>
      </c>
    </row>
    <row r="136" spans="1:13">
      <c r="A136" s="4" t="s">
        <v>602</v>
      </c>
      <c r="I136" s="5" t="n">
        <v>100000</v>
      </c>
    </row>
    <row r="137" spans="1:13">
      <c r="A137" s="4" t="s">
        <v>615</v>
      </c>
      <c r="I137" s="7" t="n">
        <v>143000</v>
      </c>
    </row>
    <row r="138" spans="1:13">
      <c r="A138" s="4" t="s">
        <v>604</v>
      </c>
      <c r="I138" s="4" t="s">
        <v>618</v>
      </c>
    </row>
    <row r="139" spans="1:13">
      <c r="A139" s="4" t="s">
        <v>597</v>
      </c>
      <c r="I139" s="8" t="n">
        <v>0.01</v>
      </c>
    </row>
    <row r="140" spans="1:13">
      <c r="A140" s="4" t="s">
        <v>619</v>
      </c>
    </row>
    <row r="141" spans="1:13">
      <c r="A141" s="3" t="s">
        <v>213</v>
      </c>
    </row>
    <row r="142" spans="1:13">
      <c r="A142" s="4" t="s">
        <v>591</v>
      </c>
      <c r="H142" s="8" t="n">
        <v>0.01</v>
      </c>
    </row>
    <row r="143" spans="1:13">
      <c r="A143" s="4" t="s">
        <v>542</v>
      </c>
      <c r="H143" s="8" t="n">
        <v>1.38</v>
      </c>
    </row>
    <row r="144" spans="1:13">
      <c r="A144" s="4" t="s">
        <v>602</v>
      </c>
      <c r="H144" s="5" t="n">
        <v>25000</v>
      </c>
    </row>
    <row r="145" spans="1:13">
      <c r="A145" s="4" t="s">
        <v>615</v>
      </c>
      <c r="H145" s="7" t="n">
        <v>21000</v>
      </c>
    </row>
    <row r="146" spans="1:13">
      <c r="A146" s="4" t="s">
        <v>604</v>
      </c>
      <c r="H146" s="4" t="s">
        <v>620</v>
      </c>
    </row>
    <row r="147" spans="1:13">
      <c r="A147" s="4" t="s">
        <v>621</v>
      </c>
    </row>
    <row r="148" spans="1:13">
      <c r="A148" s="3" t="s">
        <v>213</v>
      </c>
    </row>
    <row r="149" spans="1:13">
      <c r="A149" s="4" t="s">
        <v>600</v>
      </c>
      <c r="H149" s="5" t="n">
        <v>1540000</v>
      </c>
    </row>
    <row r="150" spans="1:13">
      <c r="A150" s="4" t="s">
        <v>603</v>
      </c>
      <c r="H150" s="7" t="n">
        <v>2373000</v>
      </c>
    </row>
    <row r="151" spans="1:13">
      <c r="A151" s="4" t="s">
        <v>613</v>
      </c>
      <c r="H151" s="8" t="n">
        <v>0.01</v>
      </c>
    </row>
    <row r="152" spans="1:13">
      <c r="A152" s="4" t="s">
        <v>622</v>
      </c>
    </row>
    <row r="153" spans="1:13">
      <c r="A153" s="3" t="s">
        <v>213</v>
      </c>
    </row>
    <row r="154" spans="1:13">
      <c r="A154" s="4" t="s">
        <v>542</v>
      </c>
      <c r="H154" s="8" t="n">
        <v>1.38</v>
      </c>
    </row>
    <row r="155" spans="1:13">
      <c r="A155" s="4" t="s">
        <v>602</v>
      </c>
      <c r="H155" s="5" t="n">
        <v>128500</v>
      </c>
    </row>
    <row r="156" spans="1:13">
      <c r="A156" s="4" t="s">
        <v>615</v>
      </c>
      <c r="H156" s="7" t="n">
        <v>106000</v>
      </c>
    </row>
    <row r="157" spans="1:13">
      <c r="A157" s="4" t="s">
        <v>604</v>
      </c>
      <c r="H157" s="4" t="s">
        <v>349</v>
      </c>
    </row>
    <row r="158" spans="1:13">
      <c r="A158" s="4" t="s">
        <v>623</v>
      </c>
    </row>
    <row r="159" spans="1:13">
      <c r="A159" s="3" t="s">
        <v>213</v>
      </c>
    </row>
    <row r="160" spans="1:13">
      <c r="A160" s="4" t="s">
        <v>602</v>
      </c>
      <c r="H160" s="5" t="n">
        <v>123500</v>
      </c>
    </row>
    <row r="161" spans="1:13">
      <c r="A161" s="4" t="s">
        <v>615</v>
      </c>
      <c r="H161" s="7" t="n">
        <v>220000</v>
      </c>
    </row>
    <row r="162" spans="1:13">
      <c r="A162" s="4" t="s">
        <v>613</v>
      </c>
      <c r="H162" s="8" t="n">
        <v>0.01</v>
      </c>
    </row>
    <row r="163" spans="1:13">
      <c r="A163" s="4" t="s">
        <v>604</v>
      </c>
      <c r="H163" s="4" t="s">
        <v>624</v>
      </c>
    </row>
    <row r="164" spans="1:13">
      <c r="A164" s="4" t="s">
        <v>625</v>
      </c>
    </row>
    <row r="165" spans="1:13">
      <c r="A165" s="3" t="s">
        <v>213</v>
      </c>
    </row>
    <row r="166" spans="1:13">
      <c r="A166" s="4" t="s">
        <v>602</v>
      </c>
      <c r="H166" s="5" t="n">
        <v>35000</v>
      </c>
    </row>
    <row r="167" spans="1:13">
      <c r="A167" s="4" t="s">
        <v>603</v>
      </c>
      <c r="H167" s="7" t="n">
        <v>59000</v>
      </c>
    </row>
    <row r="168" spans="1:13">
      <c r="A168" s="4" t="s">
        <v>604</v>
      </c>
      <c r="H168" s="4" t="s">
        <v>626</v>
      </c>
    </row>
    <row r="169" spans="1:13">
      <c r="A169" s="4" t="s">
        <v>597</v>
      </c>
      <c r="H169" s="8" t="n">
        <v>0.01</v>
      </c>
    </row>
    <row r="170" spans="1:13">
      <c r="A170" s="4" t="s">
        <v>627</v>
      </c>
    </row>
    <row r="171" spans="1:13">
      <c r="A171" s="3" t="s">
        <v>213</v>
      </c>
    </row>
    <row r="172" spans="1:13">
      <c r="A172" s="4" t="s">
        <v>585</v>
      </c>
      <c r="L172" s="5" t="n">
        <v>1000000</v>
      </c>
    </row>
    <row r="173" spans="1:13">
      <c r="A173" s="4" t="s">
        <v>628</v>
      </c>
    </row>
    <row r="174" spans="1:13">
      <c r="A174" s="3" t="s">
        <v>213</v>
      </c>
    </row>
    <row r="175" spans="1:13">
      <c r="A175" s="4" t="s">
        <v>602</v>
      </c>
      <c r="I175" s="5" t="n">
        <v>108000</v>
      </c>
    </row>
    <row r="176" spans="1:13">
      <c r="A176" s="4" t="s">
        <v>615</v>
      </c>
      <c r="I176" s="7" t="n">
        <v>68000</v>
      </c>
    </row>
    <row r="177" spans="1:13">
      <c r="A177" s="4" t="s">
        <v>629</v>
      </c>
      <c r="I177" s="8" t="n">
        <v>1.38</v>
      </c>
    </row>
    <row r="178" spans="1:13">
      <c r="A178" s="4" t="s">
        <v>604</v>
      </c>
      <c r="I178" s="4" t="s">
        <v>351</v>
      </c>
    </row>
    <row r="179" spans="1:13">
      <c r="A179" s="4" t="s">
        <v>630</v>
      </c>
    </row>
    <row r="180" spans="1:13">
      <c r="A180" s="3" t="s">
        <v>213</v>
      </c>
    </row>
    <row r="181" spans="1:13">
      <c r="A181" s="4" t="s">
        <v>602</v>
      </c>
      <c r="I181" s="5" t="n">
        <v>25000</v>
      </c>
    </row>
    <row r="182" spans="1:13">
      <c r="A182" s="4" t="s">
        <v>615</v>
      </c>
      <c r="I182" s="7" t="n">
        <v>23000</v>
      </c>
    </row>
    <row r="183" spans="1:13">
      <c r="A183" s="4" t="s">
        <v>629</v>
      </c>
      <c r="I183" s="8" t="n">
        <v>2.03</v>
      </c>
    </row>
    <row r="184" spans="1:13">
      <c r="A184" s="4" t="s">
        <v>604</v>
      </c>
      <c r="I184" s="4" t="s">
        <v>369</v>
      </c>
    </row>
    <row r="185" spans="1:13">
      <c r="A185" s="4" t="s">
        <v>631</v>
      </c>
    </row>
    <row r="186" spans="1:13">
      <c r="A186" s="3" t="s">
        <v>213</v>
      </c>
    </row>
    <row r="187" spans="1:13">
      <c r="A187" s="4" t="s">
        <v>602</v>
      </c>
      <c r="H187" s="5" t="n">
        <v>25000</v>
      </c>
    </row>
    <row r="188" spans="1:13">
      <c r="A188" s="4" t="s">
        <v>615</v>
      </c>
      <c r="H188" s="7" t="n">
        <v>20000</v>
      </c>
    </row>
    <row r="189" spans="1:13">
      <c r="A189" s="4" t="s">
        <v>629</v>
      </c>
      <c r="H189" s="8" t="n">
        <v>1.87</v>
      </c>
    </row>
    <row r="190" spans="1:13">
      <c r="A190" s="4" t="s">
        <v>604</v>
      </c>
      <c r="H190" s="4" t="s">
        <v>363</v>
      </c>
    </row>
    <row r="191" spans="1:13">
      <c r="A191" s="4" t="s">
        <v>632</v>
      </c>
    </row>
    <row r="192" spans="1:13">
      <c r="A192" s="3" t="s">
        <v>213</v>
      </c>
    </row>
    <row r="193" spans="1:13">
      <c r="A193" s="4" t="s">
        <v>602</v>
      </c>
      <c r="H193" s="5" t="n">
        <v>400000</v>
      </c>
    </row>
    <row r="194" spans="1:13">
      <c r="A194" s="4" t="s">
        <v>615</v>
      </c>
      <c r="H194" s="7" t="n">
        <v>239000</v>
      </c>
    </row>
    <row r="195" spans="1:13">
      <c r="A195" s="4" t="s">
        <v>629</v>
      </c>
      <c r="H195" s="8" t="n">
        <v>1.55</v>
      </c>
    </row>
    <row r="196" spans="1:13">
      <c r="A196" s="4" t="s">
        <v>604</v>
      </c>
      <c r="H196" s="4" t="s">
        <v>353</v>
      </c>
    </row>
    <row r="197" spans="1:13">
      <c r="A197" s="4" t="s">
        <v>633</v>
      </c>
    </row>
    <row r="198" spans="1:13">
      <c r="A198" s="3" t="s">
        <v>213</v>
      </c>
    </row>
    <row r="199" spans="1:13">
      <c r="A199" s="4" t="s">
        <v>585</v>
      </c>
      <c r="L199" s="5" t="n">
        <v>2000000</v>
      </c>
    </row>
    <row r="200" spans="1:13">
      <c r="A200" s="4" t="s">
        <v>634</v>
      </c>
    </row>
    <row r="201" spans="1:13">
      <c r="A201" s="3" t="s">
        <v>213</v>
      </c>
    </row>
    <row r="202" spans="1:13">
      <c r="A202" s="4" t="s">
        <v>602</v>
      </c>
      <c r="H202" s="5" t="n">
        <v>30000</v>
      </c>
    </row>
    <row r="203" spans="1:13">
      <c r="A203" s="4" t="s">
        <v>603</v>
      </c>
      <c r="H203" s="7" t="n">
        <v>36000</v>
      </c>
    </row>
    <row r="204" spans="1:13">
      <c r="A204" s="4" t="s">
        <v>613</v>
      </c>
      <c r="H204" s="8" t="n">
        <v>0.01</v>
      </c>
    </row>
    <row r="205" spans="1:13">
      <c r="A205" s="4" t="s">
        <v>604</v>
      </c>
      <c r="H205" s="4" t="s">
        <v>635</v>
      </c>
    </row>
    <row r="206" spans="1:13">
      <c r="A206" s="4" t="s">
        <v>636</v>
      </c>
    </row>
    <row r="207" spans="1:13">
      <c r="A207" s="3" t="s">
        <v>213</v>
      </c>
    </row>
    <row r="208" spans="1:13">
      <c r="A208" s="4" t="s">
        <v>602</v>
      </c>
      <c r="I208" s="5" t="n">
        <v>360000</v>
      </c>
    </row>
    <row r="209" spans="1:13">
      <c r="A209" s="4" t="s">
        <v>615</v>
      </c>
      <c r="I209" s="7" t="n">
        <v>630000</v>
      </c>
    </row>
    <row r="210" spans="1:13">
      <c r="A210" s="4" t="s">
        <v>604</v>
      </c>
      <c r="I210" s="4" t="s">
        <v>335</v>
      </c>
    </row>
    <row r="211" spans="1:13">
      <c r="A211" s="4" t="s">
        <v>546</v>
      </c>
      <c r="I211" s="7" t="n">
        <v>0</v>
      </c>
    </row>
    <row r="212" spans="1:13">
      <c r="A212" s="4" t="s">
        <v>597</v>
      </c>
      <c r="I212" s="8" t="n">
        <v>0.01</v>
      </c>
    </row>
    <row r="213" spans="1:13">
      <c r="A213" s="4" t="s">
        <v>637</v>
      </c>
    </row>
    <row r="214" spans="1:13">
      <c r="A214" s="3" t="s">
        <v>213</v>
      </c>
    </row>
    <row r="215" spans="1:13">
      <c r="A215" s="4" t="s">
        <v>602</v>
      </c>
      <c r="I215" s="5" t="n">
        <v>225000</v>
      </c>
    </row>
    <row r="216" spans="1:13">
      <c r="A216" s="4" t="s">
        <v>615</v>
      </c>
      <c r="I216" s="7" t="n">
        <v>311000</v>
      </c>
    </row>
    <row r="217" spans="1:13">
      <c r="A217" s="4" t="s">
        <v>604</v>
      </c>
      <c r="I217" s="4" t="s">
        <v>638</v>
      </c>
    </row>
    <row r="218" spans="1:13">
      <c r="A218" s="4" t="s">
        <v>597</v>
      </c>
      <c r="I218" s="8" t="n">
        <v>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3" t="s">
        <v>640</v>
      </c>
    </row>
    <row r="3" spans="1:3">
      <c r="A3" s="4" t="s">
        <v>641</v>
      </c>
      <c r="B3" s="7" t="n">
        <v>1844000</v>
      </c>
      <c r="C3" s="4" t="s">
        <v>36</v>
      </c>
    </row>
    <row r="4" spans="1:3">
      <c r="A4" s="4" t="s">
        <v>642</v>
      </c>
      <c r="B4" s="5" t="n">
        <v>113000</v>
      </c>
      <c r="C4" s="4" t="s">
        <v>36</v>
      </c>
    </row>
    <row r="5" spans="1:3">
      <c r="A5" s="4" t="s">
        <v>643</v>
      </c>
      <c r="B5" s="5" t="n">
        <v>-13000</v>
      </c>
      <c r="C5" s="4" t="s">
        <v>36</v>
      </c>
    </row>
    <row r="6" spans="1:3">
      <c r="A6" s="4" t="s">
        <v>644</v>
      </c>
      <c r="B6" s="5" t="n">
        <v>-118000</v>
      </c>
    </row>
    <row r="7" spans="1:3">
      <c r="A7" s="4" t="s">
        <v>645</v>
      </c>
      <c r="B7" s="7" t="n">
        <v>1826000</v>
      </c>
      <c r="C7"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v>
      </c>
      <c r="B1" s="2" t="s">
        <v>1</v>
      </c>
    </row>
    <row r="2" spans="1:3">
      <c r="B2" s="2" t="s">
        <v>2</v>
      </c>
      <c r="C2" s="2" t="s">
        <v>30</v>
      </c>
    </row>
    <row r="3" spans="1:3">
      <c r="A3" s="3" t="s">
        <v>72</v>
      </c>
    </row>
    <row r="4" spans="1:3">
      <c r="A4" s="4" t="s">
        <v>73</v>
      </c>
      <c r="B4" s="7" t="n">
        <v>6664</v>
      </c>
      <c r="C4" s="7" t="n">
        <v>5472</v>
      </c>
    </row>
    <row r="5" spans="1:3">
      <c r="A5" s="4" t="s">
        <v>74</v>
      </c>
      <c r="B5" s="5" t="n">
        <v>2227</v>
      </c>
      <c r="C5" s="5" t="n">
        <v>1790</v>
      </c>
    </row>
    <row r="6" spans="1:3">
      <c r="A6" s="4" t="s">
        <v>75</v>
      </c>
      <c r="B6" s="5" t="n">
        <v>-8891</v>
      </c>
      <c r="C6" s="5" t="n">
        <v>-7262</v>
      </c>
    </row>
    <row r="7" spans="1:3">
      <c r="A7" s="3" t="s">
        <v>76</v>
      </c>
    </row>
    <row r="8" spans="1:3">
      <c r="A8" s="4" t="s">
        <v>77</v>
      </c>
      <c r="B8" s="5" t="n">
        <v>731</v>
      </c>
      <c r="C8" s="4" t="s">
        <v>36</v>
      </c>
    </row>
    <row r="9" spans="1:3">
      <c r="A9" s="4" t="s">
        <v>78</v>
      </c>
      <c r="B9" s="5" t="n">
        <v>43</v>
      </c>
      <c r="C9" s="4" t="s">
        <v>36</v>
      </c>
    </row>
    <row r="10" spans="1:3">
      <c r="A10" s="4" t="s">
        <v>79</v>
      </c>
      <c r="B10" s="5" t="n">
        <v>-6</v>
      </c>
      <c r="C10" s="5" t="n">
        <v>-10</v>
      </c>
    </row>
    <row r="11" spans="1:3">
      <c r="A11" s="4" t="s">
        <v>80</v>
      </c>
      <c r="B11" s="5" t="n">
        <v>-390</v>
      </c>
      <c r="C11" s="5" t="n">
        <v>-34</v>
      </c>
    </row>
    <row r="12" spans="1:3">
      <c r="A12" s="4" t="s">
        <v>81</v>
      </c>
      <c r="B12" s="5" t="n">
        <v>-8513</v>
      </c>
      <c r="C12" s="5" t="n">
        <v>-7306</v>
      </c>
    </row>
    <row r="13" spans="1:3">
      <c r="A13" s="4" t="s">
        <v>82</v>
      </c>
      <c r="B13" s="4" t="s">
        <v>36</v>
      </c>
      <c r="C13" s="4" t="s">
        <v>36</v>
      </c>
    </row>
    <row r="14" spans="1:3">
      <c r="A14" s="4" t="s">
        <v>83</v>
      </c>
      <c r="B14" s="7" t="n">
        <v>-8513</v>
      </c>
      <c r="C14" s="7" t="n">
        <v>-7306</v>
      </c>
    </row>
    <row r="15" spans="1:3">
      <c r="A15" s="4" t="s">
        <v>84</v>
      </c>
      <c r="B15" s="8" t="n">
        <v>-0.21</v>
      </c>
      <c r="C15" s="8" t="n">
        <v>-0.2</v>
      </c>
    </row>
    <row r="16" spans="1:3">
      <c r="A16" s="4" t="s">
        <v>85</v>
      </c>
      <c r="B16" s="5" t="n">
        <v>41238</v>
      </c>
      <c r="C16" s="5" t="n">
        <v>374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646</v>
      </c>
      <c r="B1" s="2" t="s">
        <v>647</v>
      </c>
    </row>
    <row r="2" spans="1:2">
      <c r="A2" s="3" t="s">
        <v>640</v>
      </c>
    </row>
    <row r="3" spans="1:2">
      <c r="A3" s="4" t="s">
        <v>648</v>
      </c>
      <c r="B3" s="7" t="n">
        <v>1513000</v>
      </c>
    </row>
    <row r="4" spans="1:2">
      <c r="A4" s="4" t="s">
        <v>649</v>
      </c>
    </row>
    <row r="5" spans="1:2">
      <c r="A5" s="3" t="s">
        <v>640</v>
      </c>
    </row>
    <row r="6" spans="1:2">
      <c r="A6" s="4" t="s">
        <v>648</v>
      </c>
      <c r="B6" s="7" t="n">
        <v>162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80"/>
    <col customWidth="1" max="5" min="5" width="21"/>
  </cols>
  <sheetData>
    <row r="1" spans="1:5">
      <c r="A1" s="1" t="s">
        <v>650</v>
      </c>
      <c r="B1" s="2" t="s">
        <v>525</v>
      </c>
      <c r="C1" s="2" t="s">
        <v>526</v>
      </c>
      <c r="D1" s="2" t="s">
        <v>651</v>
      </c>
      <c r="E1" s="2" t="s">
        <v>258</v>
      </c>
    </row>
    <row r="2" spans="1:5">
      <c r="A2" s="3" t="s">
        <v>640</v>
      </c>
    </row>
    <row r="3" spans="1:5">
      <c r="A3" s="4" t="s">
        <v>652</v>
      </c>
      <c r="B3" s="7" t="n">
        <v>3470000</v>
      </c>
      <c r="D3" s="7" t="n">
        <v>3457100</v>
      </c>
    </row>
    <row r="4" spans="1:5">
      <c r="A4" s="4" t="s">
        <v>653</v>
      </c>
      <c r="D4" s="5" t="n">
        <v>1844000</v>
      </c>
      <c r="E4" s="4" t="s">
        <v>36</v>
      </c>
    </row>
    <row r="5" spans="1:5">
      <c r="A5" s="4" t="s">
        <v>648</v>
      </c>
      <c r="D5" s="5" t="n">
        <v>1513000</v>
      </c>
    </row>
    <row r="6" spans="1:5">
      <c r="A6" s="4" t="s">
        <v>642</v>
      </c>
      <c r="D6" s="7" t="n">
        <v>-113000</v>
      </c>
      <c r="E6" s="4" t="s">
        <v>36</v>
      </c>
    </row>
    <row r="7" spans="1:5">
      <c r="A7" s="4" t="s">
        <v>654</v>
      </c>
    </row>
    <row r="8" spans="1:5">
      <c r="A8" s="3" t="s">
        <v>640</v>
      </c>
    </row>
    <row r="9" spans="1:5">
      <c r="A9" s="4" t="s">
        <v>655</v>
      </c>
      <c r="C9" s="5" t="n">
        <v>360000</v>
      </c>
    </row>
    <row r="10" spans="1:5">
      <c r="A10" s="4" t="s">
        <v>558</v>
      </c>
      <c r="C10" s="4" t="s">
        <v>559</v>
      </c>
    </row>
    <row r="11" spans="1:5">
      <c r="A11" s="4" t="s">
        <v>554</v>
      </c>
      <c r="C11" s="7" t="n">
        <v>100</v>
      </c>
    </row>
    <row r="12" spans="1:5">
      <c r="A12" s="4" t="s">
        <v>555</v>
      </c>
      <c r="C12" s="7" t="n">
        <v>100</v>
      </c>
    </row>
    <row r="13" spans="1:5">
      <c r="A13" s="4" t="s">
        <v>652</v>
      </c>
      <c r="B13" s="5" t="n">
        <v>3470000</v>
      </c>
    </row>
    <row r="14" spans="1:5">
      <c r="A14" s="4" t="s">
        <v>656</v>
      </c>
      <c r="B14" s="5" t="n">
        <v>136000</v>
      </c>
    </row>
    <row r="15" spans="1:5">
      <c r="A15" s="4" t="s">
        <v>657</v>
      </c>
      <c r="B15" s="7" t="n">
        <v>3334000</v>
      </c>
    </row>
    <row r="16" spans="1:5">
      <c r="A16" s="4" t="s">
        <v>658</v>
      </c>
      <c r="C16" s="4" t="s">
        <v>563</v>
      </c>
    </row>
    <row r="17" spans="1:5">
      <c r="A17" s="4" t="s">
        <v>564</v>
      </c>
      <c r="D17" s="4" t="s">
        <v>565</v>
      </c>
    </row>
    <row r="18" spans="1:5">
      <c r="A18" s="4" t="s">
        <v>649</v>
      </c>
    </row>
    <row r="19" spans="1:5">
      <c r="A19" s="3" t="s">
        <v>640</v>
      </c>
    </row>
    <row r="20" spans="1:5">
      <c r="A20" s="4" t="s">
        <v>558</v>
      </c>
      <c r="D20" s="4" t="s">
        <v>559</v>
      </c>
    </row>
    <row r="21" spans="1:5">
      <c r="A21" s="4" t="s">
        <v>659</v>
      </c>
      <c r="D21" s="4" t="s">
        <v>660</v>
      </c>
    </row>
    <row r="22" spans="1:5">
      <c r="A22" s="4" t="s">
        <v>652</v>
      </c>
      <c r="D22" s="7" t="n">
        <v>3470000</v>
      </c>
    </row>
    <row r="23" spans="1:5">
      <c r="A23" s="4" t="s">
        <v>658</v>
      </c>
      <c r="D23" s="4" t="s">
        <v>563</v>
      </c>
    </row>
    <row r="24" spans="1:5">
      <c r="A24" s="4" t="s">
        <v>564</v>
      </c>
      <c r="D24" s="4" t="s">
        <v>661</v>
      </c>
    </row>
    <row r="25" spans="1:5">
      <c r="A25" s="4" t="s">
        <v>662</v>
      </c>
      <c r="D25" s="7" t="n">
        <v>18000</v>
      </c>
    </row>
    <row r="26" spans="1:5">
      <c r="A26" s="4" t="s">
        <v>653</v>
      </c>
      <c r="D26" s="5" t="n">
        <v>1844000</v>
      </c>
    </row>
    <row r="27" spans="1:5">
      <c r="A27" s="4" t="s">
        <v>648</v>
      </c>
      <c r="D27" s="5" t="n">
        <v>1626000</v>
      </c>
    </row>
    <row r="28" spans="1:5">
      <c r="A28" s="4" t="s">
        <v>642</v>
      </c>
      <c r="D28" s="7" t="n">
        <v>113000</v>
      </c>
    </row>
    <row r="29" spans="1:5">
      <c r="A29" s="4" t="s">
        <v>663</v>
      </c>
    </row>
    <row r="30" spans="1:5">
      <c r="A30" s="3" t="s">
        <v>640</v>
      </c>
    </row>
    <row r="31" spans="1:5">
      <c r="A31" s="4" t="s">
        <v>558</v>
      </c>
      <c r="D31" s="4" t="s">
        <v>559</v>
      </c>
    </row>
    <row r="32" spans="1:5">
      <c r="A32" s="4" t="s">
        <v>659</v>
      </c>
      <c r="D32" s="4" t="s">
        <v>664</v>
      </c>
    </row>
    <row r="33" spans="1:5">
      <c r="A33" s="4" t="s">
        <v>665</v>
      </c>
      <c r="D33" s="4" t="s">
        <v>666</v>
      </c>
    </row>
    <row r="34" spans="1:5">
      <c r="A34" s="4" t="s">
        <v>667</v>
      </c>
    </row>
    <row r="35" spans="1:5">
      <c r="A35" s="3" t="s">
        <v>640</v>
      </c>
    </row>
    <row r="36" spans="1:5">
      <c r="A36" s="4" t="s">
        <v>659</v>
      </c>
      <c r="D36" s="4" t="s">
        <v>668</v>
      </c>
    </row>
    <row r="37" spans="1:5">
      <c r="A37" s="4" t="s">
        <v>555</v>
      </c>
      <c r="D37" s="8" t="n">
        <v>2.27</v>
      </c>
    </row>
    <row r="38" spans="1:5">
      <c r="A38" s="4" t="s">
        <v>669</v>
      </c>
      <c r="D38" s="7" t="n">
        <v>231000</v>
      </c>
    </row>
    <row r="39" spans="1:5">
      <c r="A39" s="4" t="s">
        <v>670</v>
      </c>
      <c r="D39" s="5" t="n">
        <v>129</v>
      </c>
    </row>
    <row r="40" spans="1:5">
      <c r="A40" s="4" t="s">
        <v>671</v>
      </c>
      <c r="D40" s="7" t="n">
        <v>100000</v>
      </c>
    </row>
    <row r="41" spans="1:5">
      <c r="A41" s="4" t="s">
        <v>672</v>
      </c>
      <c r="D41" s="5" t="n">
        <v>5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3</v>
      </c>
      <c r="B1" s="2" t="s">
        <v>2</v>
      </c>
      <c r="C1" s="2" t="s">
        <v>30</v>
      </c>
    </row>
    <row r="2" spans="1:3">
      <c r="A2" s="3" t="s">
        <v>674</v>
      </c>
    </row>
    <row r="3" spans="1:3">
      <c r="A3" s="4" t="s">
        <v>675</v>
      </c>
      <c r="B3" s="7" t="n">
        <v>895000</v>
      </c>
      <c r="C3" s="4" t="s">
        <v>36</v>
      </c>
    </row>
    <row r="4" spans="1:3">
      <c r="A4" s="4" t="s">
        <v>676</v>
      </c>
    </row>
    <row r="5" spans="1:3">
      <c r="A5" s="3" t="s">
        <v>674</v>
      </c>
    </row>
    <row r="6" spans="1:3">
      <c r="A6" s="4" t="s">
        <v>675</v>
      </c>
      <c r="B6" s="7" t="n">
        <v>895000</v>
      </c>
      <c r="C6" s="4" t="s">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677</v>
      </c>
      <c r="B1" s="2" t="s">
        <v>678</v>
      </c>
    </row>
    <row r="2" spans="1:2">
      <c r="B2" s="2" t="s">
        <v>647</v>
      </c>
    </row>
    <row r="3" spans="1:2">
      <c r="A3" s="3" t="s">
        <v>160</v>
      </c>
    </row>
    <row r="4" spans="1:2">
      <c r="A4" s="4" t="s">
        <v>679</v>
      </c>
      <c r="B4" s="7" t="n">
        <v>1626</v>
      </c>
    </row>
    <row r="5" spans="1:2">
      <c r="A5" s="4" t="s">
        <v>77</v>
      </c>
      <c r="B5" s="5" t="n">
        <v>-731</v>
      </c>
    </row>
    <row r="6" spans="1:2">
      <c r="A6" s="4" t="s">
        <v>680</v>
      </c>
      <c r="B6" s="7" t="n">
        <v>8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3"/>
    <col customWidth="1" max="3" min="3" width="24"/>
  </cols>
  <sheetData>
    <row r="1" spans="1:3">
      <c r="A1" s="1" t="s">
        <v>681</v>
      </c>
      <c r="B1" s="2" t="s">
        <v>682</v>
      </c>
      <c r="C1" s="2" t="s">
        <v>2</v>
      </c>
    </row>
    <row r="2" spans="1:3">
      <c r="A2" s="3" t="s">
        <v>160</v>
      </c>
    </row>
    <row r="3" spans="1:3">
      <c r="A3" s="4" t="s">
        <v>683</v>
      </c>
      <c r="B3" s="7" t="n">
        <v>1626000</v>
      </c>
      <c r="C3" s="7" t="n">
        <v>895000</v>
      </c>
    </row>
    <row r="4" spans="1:3">
      <c r="A4" s="4" t="s">
        <v>684</v>
      </c>
      <c r="B4" s="4" t="s">
        <v>685</v>
      </c>
      <c r="C4" s="4" t="s">
        <v>686</v>
      </c>
    </row>
    <row r="5" spans="1:3">
      <c r="A5" s="4" t="s">
        <v>687</v>
      </c>
      <c r="B5" s="4" t="s">
        <v>688</v>
      </c>
      <c r="C5" s="4" t="s">
        <v>689</v>
      </c>
    </row>
    <row r="6" spans="1:3">
      <c r="A6" s="4" t="s">
        <v>690</v>
      </c>
      <c r="B6" s="4" t="s">
        <v>691</v>
      </c>
      <c r="C6" s="4" t="s">
        <v>692</v>
      </c>
    </row>
    <row r="7" spans="1:3">
      <c r="A7" s="4" t="s">
        <v>693</v>
      </c>
      <c r="B7" s="7" t="n">
        <v>3470000</v>
      </c>
      <c r="C7" s="7" t="n">
        <v>3457100</v>
      </c>
    </row>
    <row r="8" spans="1:3">
      <c r="A8" s="4" t="s">
        <v>694</v>
      </c>
      <c r="B8" s="4" t="s">
        <v>695</v>
      </c>
      <c r="C8" s="4" t="s">
        <v>695</v>
      </c>
    </row>
    <row r="9" spans="1:3">
      <c r="A9" s="4" t="s">
        <v>696</v>
      </c>
      <c r="B9" s="8" t="n">
        <v>1.74</v>
      </c>
      <c r="C9" s="8" t="n">
        <v>1.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697</v>
      </c>
      <c r="B1" s="2" t="s">
        <v>678</v>
      </c>
    </row>
    <row r="2" spans="1:2">
      <c r="B2" s="2" t="s">
        <v>647</v>
      </c>
    </row>
    <row r="3" spans="1:2">
      <c r="A3" s="3" t="s">
        <v>698</v>
      </c>
    </row>
    <row r="4" spans="1:2">
      <c r="A4" s="4" t="s">
        <v>77</v>
      </c>
      <c r="B4" s="7" t="n">
        <v>7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99</v>
      </c>
      <c r="B1" s="2" t="s">
        <v>1</v>
      </c>
    </row>
    <row r="2" spans="1:3">
      <c r="B2" s="2" t="s">
        <v>2</v>
      </c>
      <c r="C2" s="2" t="s">
        <v>30</v>
      </c>
    </row>
    <row r="3" spans="1:3">
      <c r="A3" s="3" t="s">
        <v>700</v>
      </c>
    </row>
    <row r="4" spans="1:3">
      <c r="A4" s="4" t="s">
        <v>701</v>
      </c>
      <c r="B4" s="7" t="n">
        <v>49151</v>
      </c>
      <c r="C4" s="7" t="n">
        <v>46216</v>
      </c>
    </row>
    <row r="5" spans="1:3">
      <c r="A5" s="4" t="s">
        <v>74</v>
      </c>
      <c r="B5" s="5" t="n">
        <v>2891</v>
      </c>
      <c r="C5" s="5" t="n">
        <v>2221</v>
      </c>
    </row>
    <row r="6" spans="1:3">
      <c r="A6" s="4" t="s">
        <v>702</v>
      </c>
      <c r="B6" s="5" t="n">
        <v>52042</v>
      </c>
      <c r="C6" s="5" t="n">
        <v>48437</v>
      </c>
    </row>
    <row r="7" spans="1:3">
      <c r="A7" s="4" t="s">
        <v>703</v>
      </c>
      <c r="B7" s="5" t="n">
        <v>-49630</v>
      </c>
      <c r="C7" s="5" t="n">
        <v>-46740</v>
      </c>
    </row>
    <row r="8" spans="1:3">
      <c r="A8" s="4" t="s">
        <v>704</v>
      </c>
      <c r="B8" s="5" t="n">
        <v>2412</v>
      </c>
      <c r="C8" s="5" t="n">
        <v>1697</v>
      </c>
    </row>
    <row r="9" spans="1:3">
      <c r="A9" s="3" t="s">
        <v>705</v>
      </c>
    </row>
    <row r="10" spans="1:3">
      <c r="A10" s="4" t="s">
        <v>706</v>
      </c>
      <c r="B10" s="5" t="n">
        <v>11</v>
      </c>
      <c r="C10" s="5" t="n">
        <v>10</v>
      </c>
    </row>
    <row r="11" spans="1:3">
      <c r="A11" s="4" t="s">
        <v>74</v>
      </c>
      <c r="B11" s="5" t="n">
        <v>-248</v>
      </c>
      <c r="C11" s="4" t="s">
        <v>36</v>
      </c>
    </row>
    <row r="12" spans="1:3">
      <c r="A12" s="4" t="s">
        <v>707</v>
      </c>
      <c r="B12" s="5" t="n">
        <v>-2175</v>
      </c>
      <c r="C12" s="5" t="n">
        <v>-1707</v>
      </c>
    </row>
    <row r="13" spans="1:3">
      <c r="A13" s="4" t="s">
        <v>708</v>
      </c>
      <c r="B13" s="5" t="n">
        <v>-2412</v>
      </c>
      <c r="C13" s="5" t="n">
        <v>-1697</v>
      </c>
    </row>
    <row r="14" spans="1:3">
      <c r="A14" s="4" t="s">
        <v>709</v>
      </c>
      <c r="B14" s="4" t="s">
        <v>36</v>
      </c>
      <c r="C14" s="4" t="s">
        <v>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10</v>
      </c>
      <c r="B1" s="2" t="s">
        <v>1</v>
      </c>
    </row>
    <row r="2" spans="1:3">
      <c r="B2" s="2" t="s">
        <v>2</v>
      </c>
      <c r="C2" s="2" t="s">
        <v>30</v>
      </c>
    </row>
    <row r="3" spans="1:3">
      <c r="A3" s="3" t="s">
        <v>163</v>
      </c>
    </row>
    <row r="4" spans="1:3">
      <c r="A4" s="4" t="s">
        <v>711</v>
      </c>
      <c r="B4" s="7" t="n">
        <v>-8513</v>
      </c>
      <c r="C4" s="7" t="n">
        <v>-7306</v>
      </c>
    </row>
    <row r="5" spans="1:3">
      <c r="A5" s="4" t="s">
        <v>712</v>
      </c>
      <c r="B5" s="4" t="s">
        <v>713</v>
      </c>
      <c r="C5" s="4" t="s">
        <v>713</v>
      </c>
    </row>
    <row r="6" spans="1:3">
      <c r="A6" s="4" t="s">
        <v>714</v>
      </c>
      <c r="B6" s="7" t="n">
        <v>-2895</v>
      </c>
      <c r="C6" s="7" t="n">
        <v>-2484</v>
      </c>
    </row>
    <row r="7" spans="1:3">
      <c r="A7" s="3" t="s">
        <v>715</v>
      </c>
    </row>
    <row r="8" spans="1:3">
      <c r="A8" s="4" t="s">
        <v>716</v>
      </c>
      <c r="B8" s="5" t="n">
        <v>5</v>
      </c>
      <c r="C8" s="5" t="n">
        <v>3</v>
      </c>
    </row>
    <row r="9" spans="1:3">
      <c r="A9" s="4" t="s">
        <v>717</v>
      </c>
      <c r="B9" s="4" t="s">
        <v>36</v>
      </c>
      <c r="C9" s="4" t="s">
        <v>36</v>
      </c>
    </row>
    <row r="10" spans="1:3">
      <c r="A10" s="4" t="s">
        <v>718</v>
      </c>
      <c r="B10" s="5" t="n">
        <v>2890</v>
      </c>
      <c r="C10" s="5" t="n">
        <v>2481</v>
      </c>
    </row>
    <row r="11" spans="1:3">
      <c r="A11" s="4" t="s">
        <v>719</v>
      </c>
      <c r="B11" s="4" t="s">
        <v>36</v>
      </c>
      <c r="C11" s="4" t="s">
        <v>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20</v>
      </c>
      <c r="B1" s="2" t="s">
        <v>1</v>
      </c>
    </row>
    <row r="2" spans="1:2">
      <c r="B2" s="2" t="s">
        <v>647</v>
      </c>
    </row>
    <row r="3" spans="1:2">
      <c r="A3" s="3" t="s">
        <v>163</v>
      </c>
    </row>
    <row r="4" spans="1:2">
      <c r="A4" s="4" t="s">
        <v>721</v>
      </c>
      <c r="B4" s="7" t="n">
        <v>144563000</v>
      </c>
    </row>
    <row r="5" spans="1:2">
      <c r="A5" s="4" t="s">
        <v>722</v>
      </c>
      <c r="B5" s="4" t="s">
        <v>723</v>
      </c>
    </row>
    <row r="6" spans="1:2">
      <c r="A6" s="4" t="s">
        <v>724</v>
      </c>
      <c r="B6" s="4" t="s">
        <v>725</v>
      </c>
    </row>
    <row r="7" spans="1:2">
      <c r="A7" s="4" t="s">
        <v>726</v>
      </c>
      <c r="B7" s="7" t="n">
        <v>97670000</v>
      </c>
    </row>
    <row r="8" spans="1:2">
      <c r="A8" s="4" t="s">
        <v>727</v>
      </c>
      <c r="B8" s="4" t="s">
        <v>7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0</v>
      </c>
    </row>
    <row r="3" spans="1:3">
      <c r="A3" s="3" t="s">
        <v>166</v>
      </c>
    </row>
    <row r="4" spans="1:3">
      <c r="A4" s="4" t="s">
        <v>730</v>
      </c>
      <c r="B4" s="7" t="n">
        <v>204</v>
      </c>
      <c r="C4" s="7" t="n">
        <v>163</v>
      </c>
    </row>
    <row r="5" spans="1:3">
      <c r="A5" s="4" t="s">
        <v>731</v>
      </c>
      <c r="B5" s="5" t="n">
        <v>-4</v>
      </c>
      <c r="C5" s="5" t="n">
        <v>-249</v>
      </c>
    </row>
    <row r="6" spans="1:3">
      <c r="A6" s="4" t="s">
        <v>732</v>
      </c>
      <c r="B6" s="4" t="s">
        <v>36</v>
      </c>
      <c r="C6" s="5" t="n">
        <v>290</v>
      </c>
    </row>
    <row r="7" spans="1:3">
      <c r="A7" s="4" t="s">
        <v>733</v>
      </c>
      <c r="B7" s="7" t="n">
        <v>200</v>
      </c>
      <c r="C7" s="7" t="n">
        <v>2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86</v>
      </c>
      <c r="B1" s="2" t="s">
        <v>87</v>
      </c>
      <c r="C1" s="2" t="s">
        <v>88</v>
      </c>
      <c r="D1" s="2" t="s">
        <v>89</v>
      </c>
      <c r="E1" s="2" t="s">
        <v>90</v>
      </c>
    </row>
    <row r="2" spans="1:5">
      <c r="A2" s="4" t="s">
        <v>91</v>
      </c>
      <c r="B2" s="7" t="n">
        <v>10520</v>
      </c>
      <c r="C2" s="7" t="n">
        <v>358</v>
      </c>
      <c r="D2" s="7" t="n">
        <v>144958</v>
      </c>
      <c r="E2" s="7" t="n">
        <v>-134796</v>
      </c>
    </row>
    <row r="3" spans="1:5">
      <c r="A3" s="4" t="s">
        <v>92</v>
      </c>
      <c r="C3" s="5" t="n">
        <v>35755</v>
      </c>
    </row>
    <row r="4" spans="1:5">
      <c r="A4" s="4" t="s">
        <v>93</v>
      </c>
      <c r="B4" s="5" t="n">
        <v>3674</v>
      </c>
      <c r="C4" s="7" t="n">
        <v>18</v>
      </c>
      <c r="D4" s="5" t="n">
        <v>3656</v>
      </c>
      <c r="E4" s="4" t="s">
        <v>36</v>
      </c>
    </row>
    <row r="5" spans="1:5">
      <c r="A5" s="4" t="s">
        <v>94</v>
      </c>
      <c r="C5" s="5" t="n">
        <v>1795</v>
      </c>
    </row>
    <row r="6" spans="1:5">
      <c r="A6" s="4" t="s">
        <v>95</v>
      </c>
      <c r="B6" s="5" t="n">
        <v>49</v>
      </c>
      <c r="C6" s="7" t="n">
        <v>6</v>
      </c>
      <c r="D6" s="5" t="n">
        <v>43</v>
      </c>
      <c r="E6" s="4" t="s">
        <v>36</v>
      </c>
    </row>
    <row r="7" spans="1:5">
      <c r="A7" s="4" t="s">
        <v>96</v>
      </c>
      <c r="C7" s="5" t="n">
        <v>670</v>
      </c>
    </row>
    <row r="8" spans="1:5">
      <c r="A8" s="4" t="s">
        <v>97</v>
      </c>
      <c r="B8" s="5" t="n">
        <v>1793</v>
      </c>
      <c r="C8" s="4" t="s">
        <v>36</v>
      </c>
      <c r="D8" s="5" t="n">
        <v>1793</v>
      </c>
      <c r="E8" s="4" t="s">
        <v>36</v>
      </c>
    </row>
    <row r="9" spans="1:5">
      <c r="A9" s="4" t="s">
        <v>83</v>
      </c>
      <c r="B9" s="5" t="n">
        <v>-7306</v>
      </c>
      <c r="C9" s="4" t="s">
        <v>36</v>
      </c>
      <c r="D9" s="4" t="s">
        <v>36</v>
      </c>
      <c r="E9" s="5" t="n">
        <v>-7306</v>
      </c>
    </row>
    <row r="10" spans="1:5">
      <c r="A10" s="4" t="s">
        <v>98</v>
      </c>
      <c r="B10" s="5" t="n">
        <v>8730</v>
      </c>
      <c r="C10" s="7" t="n">
        <v>382</v>
      </c>
      <c r="D10" s="5" t="n">
        <v>150450</v>
      </c>
      <c r="E10" s="5" t="n">
        <v>-142102</v>
      </c>
    </row>
    <row r="11" spans="1:5">
      <c r="A11" s="4" t="s">
        <v>99</v>
      </c>
      <c r="C11" s="5" t="n">
        <v>38220</v>
      </c>
    </row>
    <row r="12" spans="1:5">
      <c r="A12" s="4" t="s">
        <v>93</v>
      </c>
      <c r="B12" s="5" t="n">
        <v>4338</v>
      </c>
      <c r="C12" s="7" t="n">
        <v>28</v>
      </c>
      <c r="D12" s="5" t="n">
        <v>4310</v>
      </c>
      <c r="E12" s="4" t="s">
        <v>36</v>
      </c>
    </row>
    <row r="13" spans="1:5">
      <c r="A13" s="4" t="s">
        <v>94</v>
      </c>
      <c r="C13" s="5" t="n">
        <v>2796</v>
      </c>
    </row>
    <row r="14" spans="1:5">
      <c r="A14" s="4" t="s">
        <v>95</v>
      </c>
      <c r="B14" s="5" t="n">
        <v>16</v>
      </c>
      <c r="C14" s="7" t="n">
        <v>16</v>
      </c>
      <c r="D14" s="4" t="s">
        <v>36</v>
      </c>
      <c r="E14" s="4" t="s">
        <v>36</v>
      </c>
    </row>
    <row r="15" spans="1:5">
      <c r="A15" s="4" t="s">
        <v>96</v>
      </c>
      <c r="C15" s="5" t="n">
        <v>1556</v>
      </c>
    </row>
    <row r="16" spans="1:5">
      <c r="A16" s="4" t="s">
        <v>100</v>
      </c>
      <c r="B16" s="5" t="n">
        <v>8</v>
      </c>
      <c r="C16" s="4" t="s">
        <v>36</v>
      </c>
      <c r="D16" s="5" t="n">
        <v>8</v>
      </c>
      <c r="E16" s="4" t="s">
        <v>36</v>
      </c>
    </row>
    <row r="17" spans="1:5">
      <c r="A17" s="4" t="s">
        <v>101</v>
      </c>
      <c r="C17" s="5" t="n">
        <v>6</v>
      </c>
    </row>
    <row r="18" spans="1:5">
      <c r="A18" s="4" t="s">
        <v>97</v>
      </c>
      <c r="B18" s="5" t="n">
        <v>3086</v>
      </c>
      <c r="C18" s="4" t="s">
        <v>36</v>
      </c>
      <c r="D18" s="5" t="n">
        <v>3086</v>
      </c>
      <c r="E18" s="4" t="s">
        <v>36</v>
      </c>
    </row>
    <row r="19" spans="1:5">
      <c r="A19" s="4" t="s">
        <v>83</v>
      </c>
      <c r="B19" s="5" t="n">
        <v>-8513</v>
      </c>
      <c r="C19" s="4" t="s">
        <v>36</v>
      </c>
      <c r="D19" s="4" t="s">
        <v>36</v>
      </c>
      <c r="E19" s="5" t="n">
        <v>-8513</v>
      </c>
    </row>
    <row r="20" spans="1:5">
      <c r="A20" s="4" t="s">
        <v>102</v>
      </c>
      <c r="B20" s="7" t="n">
        <v>7665</v>
      </c>
      <c r="C20" s="7" t="n">
        <v>426</v>
      </c>
      <c r="D20" s="7" t="n">
        <v>157854</v>
      </c>
      <c r="E20" s="7" t="n">
        <v>-150615</v>
      </c>
    </row>
    <row r="21" spans="1:5">
      <c r="A21" s="4" t="s">
        <v>103</v>
      </c>
      <c r="C21" s="5" t="n">
        <v>425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647</v>
      </c>
    </row>
    <row r="2" spans="1:2">
      <c r="A2" s="3" t="s">
        <v>166</v>
      </c>
    </row>
    <row r="3" spans="1:2">
      <c r="A3" s="5" t="n">
        <v>2017</v>
      </c>
      <c r="B3" s="7" t="n">
        <v>290</v>
      </c>
    </row>
    <row r="4" spans="1:2">
      <c r="A4" s="5" t="n">
        <v>2018</v>
      </c>
      <c r="B4" s="5" t="n">
        <v>291</v>
      </c>
    </row>
    <row r="5" spans="1:2">
      <c r="A5" s="5" t="n">
        <v>2019</v>
      </c>
      <c r="B5" s="5" t="n">
        <v>139</v>
      </c>
    </row>
    <row r="6" spans="1:2">
      <c r="A6" s="5" t="n">
        <v>2020</v>
      </c>
      <c r="B6" s="5" t="n">
        <v>130</v>
      </c>
    </row>
    <row r="7" spans="1:2">
      <c r="A7" s="4" t="s">
        <v>735</v>
      </c>
      <c r="B7" s="5" t="n">
        <v>55</v>
      </c>
    </row>
    <row r="8" spans="1:2">
      <c r="A8" s="4" t="s">
        <v>87</v>
      </c>
      <c r="B8" s="7" t="n">
        <v>9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0"/>
    <col customWidth="1" max="5" min="5" width="21"/>
    <col customWidth="1" max="6" min="6" width="80"/>
    <col customWidth="1" max="7" min="7" width="80"/>
    <col customWidth="1" max="8" min="8" width="21"/>
    <col customWidth="1" max="9" min="9" width="17"/>
  </cols>
  <sheetData>
    <row r="1" spans="1:9">
      <c r="A1" s="1" t="s">
        <v>736</v>
      </c>
      <c r="B1" s="2" t="s">
        <v>737</v>
      </c>
      <c r="C1" s="2" t="s">
        <v>738</v>
      </c>
      <c r="D1" s="2" t="s">
        <v>739</v>
      </c>
      <c r="E1" s="2" t="s">
        <v>740</v>
      </c>
      <c r="F1" s="2" t="s">
        <v>741</v>
      </c>
      <c r="G1" s="2" t="s">
        <v>742</v>
      </c>
      <c r="H1" s="2" t="s">
        <v>258</v>
      </c>
      <c r="I1" s="2" t="s">
        <v>743</v>
      </c>
    </row>
    <row r="2" spans="1:9">
      <c r="A2" s="3" t="s">
        <v>744</v>
      </c>
    </row>
    <row r="3" spans="1:9">
      <c r="A3" s="4" t="s">
        <v>117</v>
      </c>
      <c r="F3" s="7" t="n">
        <v>200000</v>
      </c>
    </row>
    <row r="4" spans="1:9">
      <c r="A4" s="4" t="s">
        <v>745</v>
      </c>
      <c r="F4" s="7" t="n">
        <v>4000</v>
      </c>
      <c r="H4" s="7" t="n">
        <v>249000</v>
      </c>
    </row>
    <row r="5" spans="1:9">
      <c r="A5" s="4" t="s">
        <v>746</v>
      </c>
      <c r="F5" s="5" t="n">
        <v>2</v>
      </c>
      <c r="G5" s="5" t="n">
        <v>2</v>
      </c>
    </row>
    <row r="6" spans="1:9">
      <c r="A6" s="4" t="s">
        <v>747</v>
      </c>
      <c r="F6" s="4" t="s">
        <v>748</v>
      </c>
      <c r="G6" s="4" t="s">
        <v>748</v>
      </c>
    </row>
    <row r="7" spans="1:9">
      <c r="A7" s="4" t="s">
        <v>749</v>
      </c>
      <c r="F7" s="4" t="s">
        <v>750</v>
      </c>
      <c r="G7" s="4" t="s">
        <v>750</v>
      </c>
    </row>
    <row r="8" spans="1:9">
      <c r="A8" s="4" t="s">
        <v>751</v>
      </c>
      <c r="F8" s="4" t="s">
        <v>752</v>
      </c>
      <c r="G8" s="4" t="s">
        <v>752</v>
      </c>
    </row>
    <row r="9" spans="1:9">
      <c r="A9" s="4" t="s">
        <v>753</v>
      </c>
      <c r="F9" s="7" t="n">
        <v>285000</v>
      </c>
      <c r="H9" s="7" t="n">
        <v>282000</v>
      </c>
    </row>
    <row r="10" spans="1:9">
      <c r="A10" s="4" t="s">
        <v>754</v>
      </c>
      <c r="F10" s="5" t="n">
        <v>1139000</v>
      </c>
    </row>
    <row r="11" spans="1:9">
      <c r="A11" s="4" t="s">
        <v>755</v>
      </c>
      <c r="F11" s="5" t="n">
        <v>66000</v>
      </c>
    </row>
    <row r="12" spans="1:9">
      <c r="A12" s="4" t="s">
        <v>756</v>
      </c>
      <c r="F12" s="7" t="n">
        <v>1205000</v>
      </c>
    </row>
    <row r="13" spans="1:9">
      <c r="A13" s="4" t="s">
        <v>757</v>
      </c>
    </row>
    <row r="14" spans="1:9">
      <c r="A14" s="3" t="s">
        <v>744</v>
      </c>
    </row>
    <row r="15" spans="1:9">
      <c r="A15" s="4" t="s">
        <v>758</v>
      </c>
      <c r="C15" s="5" t="n">
        <v>7276</v>
      </c>
      <c r="I15" s="5" t="n">
        <v>1498</v>
      </c>
    </row>
    <row r="16" spans="1:9">
      <c r="A16" s="4" t="s">
        <v>759</v>
      </c>
      <c r="I16" s="5" t="n">
        <v>8774</v>
      </c>
    </row>
    <row r="17" spans="1:9">
      <c r="A17" s="4" t="s">
        <v>760</v>
      </c>
      <c r="C17" s="4" t="s">
        <v>761</v>
      </c>
    </row>
    <row r="18" spans="1:9">
      <c r="A18" s="4" t="s">
        <v>762</v>
      </c>
      <c r="F18" s="4" t="s">
        <v>763</v>
      </c>
      <c r="G18" s="4" t="s">
        <v>763</v>
      </c>
    </row>
    <row r="19" spans="1:9">
      <c r="A19" s="4" t="s">
        <v>764</v>
      </c>
    </row>
    <row r="20" spans="1:9">
      <c r="A20" s="3" t="s">
        <v>744</v>
      </c>
    </row>
    <row r="21" spans="1:9">
      <c r="A21" s="4" t="s">
        <v>762</v>
      </c>
      <c r="F21" s="4" t="s">
        <v>765</v>
      </c>
      <c r="G21" s="4" t="s">
        <v>765</v>
      </c>
    </row>
    <row r="22" spans="1:9">
      <c r="A22" s="4" t="s">
        <v>766</v>
      </c>
    </row>
    <row r="23" spans="1:9">
      <c r="A23" s="3" t="s">
        <v>744</v>
      </c>
    </row>
    <row r="24" spans="1:9">
      <c r="A24" s="4" t="s">
        <v>767</v>
      </c>
      <c r="D24" s="7" t="n">
        <v>627000</v>
      </c>
    </row>
    <row r="25" spans="1:9">
      <c r="A25" s="4" t="s">
        <v>768</v>
      </c>
      <c r="D25" s="7" t="n">
        <v>550000</v>
      </c>
    </row>
    <row r="26" spans="1:9">
      <c r="A26" s="4" t="s">
        <v>769</v>
      </c>
    </row>
    <row r="27" spans="1:9">
      <c r="A27" s="3" t="s">
        <v>744</v>
      </c>
    </row>
    <row r="28" spans="1:9">
      <c r="A28" s="4" t="s">
        <v>770</v>
      </c>
      <c r="B28" s="7" t="n">
        <v>7882</v>
      </c>
    </row>
    <row r="29" spans="1:9">
      <c r="A29" s="4" t="s">
        <v>771</v>
      </c>
    </row>
    <row r="30" spans="1:9">
      <c r="A30" s="3" t="s">
        <v>744</v>
      </c>
    </row>
    <row r="31" spans="1:9">
      <c r="A31" s="4" t="s">
        <v>770</v>
      </c>
      <c r="B31" s="9" t="n">
        <v>9505.17</v>
      </c>
    </row>
    <row r="32" spans="1:9">
      <c r="A32" s="4" t="s">
        <v>772</v>
      </c>
    </row>
    <row r="33" spans="1:9">
      <c r="A33" s="3" t="s">
        <v>744</v>
      </c>
    </row>
    <row r="34" spans="1:9">
      <c r="A34" s="4" t="s">
        <v>770</v>
      </c>
      <c r="B34" s="9" t="n">
        <v>9870.75</v>
      </c>
    </row>
    <row r="35" spans="1:9">
      <c r="A35" s="4" t="s">
        <v>773</v>
      </c>
    </row>
    <row r="36" spans="1:9">
      <c r="A36" s="3" t="s">
        <v>744</v>
      </c>
    </row>
    <row r="37" spans="1:9">
      <c r="A37" s="4" t="s">
        <v>770</v>
      </c>
      <c r="B37" s="9" t="n">
        <v>10236.33</v>
      </c>
    </row>
    <row r="38" spans="1:9">
      <c r="A38" s="4" t="s">
        <v>774</v>
      </c>
    </row>
    <row r="39" spans="1:9">
      <c r="A39" s="3" t="s">
        <v>744</v>
      </c>
    </row>
    <row r="40" spans="1:9">
      <c r="A40" s="4" t="s">
        <v>770</v>
      </c>
      <c r="B40" s="9" t="n">
        <v>10601.92</v>
      </c>
    </row>
    <row r="41" spans="1:9">
      <c r="A41" s="4" t="s">
        <v>775</v>
      </c>
    </row>
    <row r="42" spans="1:9">
      <c r="A42" s="3" t="s">
        <v>744</v>
      </c>
    </row>
    <row r="43" spans="1:9">
      <c r="A43" s="4" t="s">
        <v>770</v>
      </c>
      <c r="B43" s="8" t="n">
        <v>10967.5</v>
      </c>
    </row>
    <row r="44" spans="1:9">
      <c r="A44" s="4" t="s">
        <v>776</v>
      </c>
    </row>
    <row r="45" spans="1:9">
      <c r="A45" s="3" t="s">
        <v>744</v>
      </c>
    </row>
    <row r="46" spans="1:9">
      <c r="A46" s="4" t="s">
        <v>770</v>
      </c>
      <c r="C46" s="7" t="n">
        <v>7882</v>
      </c>
    </row>
    <row r="47" spans="1:9">
      <c r="A47" s="4" t="s">
        <v>777</v>
      </c>
    </row>
    <row r="48" spans="1:9">
      <c r="A48" s="3" t="s">
        <v>744</v>
      </c>
    </row>
    <row r="49" spans="1:9">
      <c r="A49" s="4" t="s">
        <v>770</v>
      </c>
      <c r="C49" s="5" t="n">
        <v>8186</v>
      </c>
    </row>
    <row r="50" spans="1:9">
      <c r="A50" s="4" t="s">
        <v>778</v>
      </c>
    </row>
    <row r="51" spans="1:9">
      <c r="A51" s="3" t="s">
        <v>744</v>
      </c>
    </row>
    <row r="52" spans="1:9">
      <c r="A52" s="4" t="s">
        <v>770</v>
      </c>
      <c r="C52" s="5" t="n">
        <v>8792</v>
      </c>
    </row>
    <row r="53" spans="1:9">
      <c r="A53" s="4" t="s">
        <v>779</v>
      </c>
    </row>
    <row r="54" spans="1:9">
      <c r="A54" s="3" t="s">
        <v>744</v>
      </c>
    </row>
    <row r="55" spans="1:9">
      <c r="A55" s="4" t="s">
        <v>770</v>
      </c>
      <c r="C55" s="5" t="n">
        <v>8489</v>
      </c>
    </row>
    <row r="56" spans="1:9">
      <c r="A56" s="4" t="s">
        <v>780</v>
      </c>
    </row>
    <row r="57" spans="1:9">
      <c r="A57" s="3" t="s">
        <v>744</v>
      </c>
    </row>
    <row r="58" spans="1:9">
      <c r="A58" s="4" t="s">
        <v>770</v>
      </c>
      <c r="C58" s="7" t="n">
        <v>9095</v>
      </c>
    </row>
    <row r="59" spans="1:9">
      <c r="A59" s="4" t="s">
        <v>781</v>
      </c>
    </row>
    <row r="60" spans="1:9">
      <c r="A60" s="3" t="s">
        <v>744</v>
      </c>
    </row>
    <row r="61" spans="1:9">
      <c r="A61" s="4" t="s">
        <v>758</v>
      </c>
      <c r="F61" s="5" t="n">
        <v>6566</v>
      </c>
    </row>
    <row r="62" spans="1:9">
      <c r="A62" s="4" t="s">
        <v>770</v>
      </c>
      <c r="F62" s="7" t="n">
        <v>9800</v>
      </c>
      <c r="G62" s="10" t="n">
        <v>37800</v>
      </c>
    </row>
    <row r="63" spans="1:9">
      <c r="A63" s="4" t="s">
        <v>782</v>
      </c>
    </row>
    <row r="64" spans="1:9">
      <c r="A64" s="3" t="s">
        <v>744</v>
      </c>
    </row>
    <row r="65" spans="1:9">
      <c r="A65" s="4" t="s">
        <v>783</v>
      </c>
      <c r="E65" s="7" t="n">
        <v>5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76"/>
    <col customWidth="1" max="3" min="3" width="75"/>
    <col customWidth="1" max="4" min="4" width="75"/>
    <col customWidth="1" max="5" min="5" width="77"/>
    <col customWidth="1" max="6" min="6" width="14"/>
  </cols>
  <sheetData>
    <row r="1" spans="1:6">
      <c r="A1" s="1" t="s">
        <v>784</v>
      </c>
      <c r="B1" s="2" t="s">
        <v>785</v>
      </c>
      <c r="C1" s="2" t="s">
        <v>786</v>
      </c>
      <c r="D1" s="2" t="s">
        <v>787</v>
      </c>
      <c r="E1" s="2" t="s">
        <v>788</v>
      </c>
      <c r="F1" s="2" t="s">
        <v>3</v>
      </c>
    </row>
    <row r="2" spans="1:6">
      <c r="A2" s="3" t="s">
        <v>789</v>
      </c>
    </row>
    <row r="3" spans="1:6">
      <c r="A3" s="4" t="s">
        <v>790</v>
      </c>
      <c r="F3" s="7" t="n">
        <v>2300000</v>
      </c>
    </row>
    <row r="4" spans="1:6">
      <c r="A4" s="4" t="s">
        <v>791</v>
      </c>
    </row>
    <row r="5" spans="1:6">
      <c r="A5" s="3" t="s">
        <v>789</v>
      </c>
    </row>
    <row r="6" spans="1:6">
      <c r="A6" s="4" t="s">
        <v>792</v>
      </c>
      <c r="C6" s="5" t="n">
        <v>35000</v>
      </c>
      <c r="E6" s="5" t="n">
        <v>25000</v>
      </c>
    </row>
    <row r="7" spans="1:6">
      <c r="A7" s="4" t="s">
        <v>793</v>
      </c>
      <c r="C7" s="8" t="n">
        <v>0.01</v>
      </c>
      <c r="E7" s="8" t="n">
        <v>0.01</v>
      </c>
    </row>
    <row r="8" spans="1:6">
      <c r="A8" s="4" t="s">
        <v>794</v>
      </c>
      <c r="C8" s="7" t="n">
        <v>48000</v>
      </c>
      <c r="E8" s="7" t="n">
        <v>34000</v>
      </c>
    </row>
    <row r="9" spans="1:6">
      <c r="A9" s="4" t="s">
        <v>795</v>
      </c>
      <c r="C9" s="4" t="s">
        <v>796</v>
      </c>
      <c r="E9" s="4" t="s">
        <v>797</v>
      </c>
    </row>
    <row r="10" spans="1:6">
      <c r="A10" s="4" t="s">
        <v>798</v>
      </c>
    </row>
    <row r="11" spans="1:6">
      <c r="A11" s="3" t="s">
        <v>789</v>
      </c>
    </row>
    <row r="12" spans="1:6">
      <c r="A12" s="4" t="s">
        <v>792</v>
      </c>
      <c r="D12" s="5" t="n">
        <v>1555000</v>
      </c>
    </row>
    <row r="13" spans="1:6">
      <c r="A13" s="4" t="s">
        <v>793</v>
      </c>
      <c r="D13" s="8" t="n">
        <v>0.01</v>
      </c>
    </row>
    <row r="14" spans="1:6">
      <c r="A14" s="4" t="s">
        <v>794</v>
      </c>
      <c r="D14" s="7" t="n">
        <v>2115000</v>
      </c>
    </row>
    <row r="15" spans="1:6">
      <c r="A15" s="4" t="s">
        <v>795</v>
      </c>
      <c r="D15" s="4" t="s">
        <v>799</v>
      </c>
    </row>
    <row r="16" spans="1:6">
      <c r="A16" s="4" t="s">
        <v>800</v>
      </c>
    </row>
    <row r="17" spans="1:6">
      <c r="A17" s="3" t="s">
        <v>789</v>
      </c>
    </row>
    <row r="18" spans="1:6">
      <c r="A18" s="4" t="s">
        <v>792</v>
      </c>
      <c r="B18" s="5" t="n">
        <v>20000</v>
      </c>
    </row>
    <row r="19" spans="1:6">
      <c r="A19" s="4" t="s">
        <v>793</v>
      </c>
      <c r="B19" s="8" t="n">
        <v>0.01</v>
      </c>
    </row>
    <row r="20" spans="1:6">
      <c r="A20" s="4" t="s">
        <v>794</v>
      </c>
      <c r="B20" s="7" t="n">
        <v>27000</v>
      </c>
    </row>
    <row r="21" spans="1:6">
      <c r="A21" s="4" t="s">
        <v>795</v>
      </c>
      <c r="B21" s="4" t="s">
        <v>8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0</v>
      </c>
    </row>
    <row r="3" spans="1:3">
      <c r="A3" s="3" t="s">
        <v>105</v>
      </c>
    </row>
    <row r="4" spans="1:3">
      <c r="A4" s="4" t="s">
        <v>83</v>
      </c>
      <c r="B4" s="7" t="n">
        <v>-8513</v>
      </c>
      <c r="C4" s="7" t="n">
        <v>-7306</v>
      </c>
    </row>
    <row r="5" spans="1:3">
      <c r="A5" s="3" t="s">
        <v>106</v>
      </c>
    </row>
    <row r="6" spans="1:3">
      <c r="A6" s="4" t="s">
        <v>107</v>
      </c>
      <c r="B6" s="5" t="n">
        <v>56</v>
      </c>
      <c r="C6" s="5" t="n">
        <v>61</v>
      </c>
    </row>
    <row r="7" spans="1:3">
      <c r="A7" s="4" t="s">
        <v>108</v>
      </c>
      <c r="B7" s="5" t="n">
        <v>-43</v>
      </c>
      <c r="C7" s="4" t="s">
        <v>36</v>
      </c>
    </row>
    <row r="8" spans="1:3">
      <c r="A8" s="4" t="s">
        <v>109</v>
      </c>
      <c r="B8" s="5" t="n">
        <v>2873</v>
      </c>
      <c r="C8" s="5" t="n">
        <v>1699</v>
      </c>
    </row>
    <row r="9" spans="1:3">
      <c r="A9" s="4" t="s">
        <v>110</v>
      </c>
      <c r="B9" s="5" t="n">
        <v>-8</v>
      </c>
      <c r="C9" s="5" t="n">
        <v>11</v>
      </c>
    </row>
    <row r="10" spans="1:3">
      <c r="A10" s="4" t="s">
        <v>111</v>
      </c>
      <c r="B10" s="5" t="n">
        <v>357</v>
      </c>
      <c r="C10" s="4" t="s">
        <v>36</v>
      </c>
    </row>
    <row r="11" spans="1:3">
      <c r="A11" s="4" t="s">
        <v>112</v>
      </c>
      <c r="B11" s="5" t="n">
        <v>-731</v>
      </c>
      <c r="C11" s="4" t="s">
        <v>36</v>
      </c>
    </row>
    <row r="12" spans="1:3">
      <c r="A12" s="3" t="s">
        <v>113</v>
      </c>
    </row>
    <row r="13" spans="1:3">
      <c r="A13" s="4" t="s">
        <v>34</v>
      </c>
      <c r="B13" s="5" t="n">
        <v>13</v>
      </c>
      <c r="C13" s="5" t="n">
        <v>-80</v>
      </c>
    </row>
    <row r="14" spans="1:3">
      <c r="A14" s="4" t="s">
        <v>114</v>
      </c>
      <c r="B14" s="5" t="n">
        <v>230</v>
      </c>
      <c r="C14" s="5" t="n">
        <v>-193</v>
      </c>
    </row>
    <row r="15" spans="1:3">
      <c r="A15" s="4" t="s">
        <v>115</v>
      </c>
      <c r="B15" s="5" t="n">
        <v>21</v>
      </c>
      <c r="C15" s="5" t="n">
        <v>-3</v>
      </c>
    </row>
    <row r="16" spans="1:3">
      <c r="A16" s="4" t="s">
        <v>45</v>
      </c>
      <c r="B16" s="5" t="n">
        <v>-181</v>
      </c>
      <c r="C16" s="5" t="n">
        <v>261</v>
      </c>
    </row>
    <row r="17" spans="1:3">
      <c r="A17" s="4" t="s">
        <v>116</v>
      </c>
      <c r="B17" s="5" t="n">
        <v>-411</v>
      </c>
      <c r="C17" s="5" t="n">
        <v>62</v>
      </c>
    </row>
    <row r="18" spans="1:3">
      <c r="A18" s="4" t="s">
        <v>117</v>
      </c>
      <c r="B18" s="5" t="n">
        <v>-4</v>
      </c>
      <c r="C18" s="5" t="n">
        <v>41</v>
      </c>
    </row>
    <row r="19" spans="1:3">
      <c r="A19" s="4" t="s">
        <v>118</v>
      </c>
      <c r="B19" s="5" t="n">
        <v>-6341</v>
      </c>
      <c r="C19" s="5" t="n">
        <v>-5447</v>
      </c>
    </row>
    <row r="20" spans="1:3">
      <c r="A20" s="3" t="s">
        <v>119</v>
      </c>
    </row>
    <row r="21" spans="1:3">
      <c r="A21" s="4" t="s">
        <v>120</v>
      </c>
      <c r="B21" s="5" t="n">
        <v>14</v>
      </c>
      <c r="C21" s="5" t="n">
        <v>517</v>
      </c>
    </row>
    <row r="22" spans="1:3">
      <c r="A22" s="4" t="s">
        <v>121</v>
      </c>
      <c r="B22" s="5" t="n">
        <v>-26</v>
      </c>
      <c r="C22" s="5" t="n">
        <v>-19</v>
      </c>
    </row>
    <row r="23" spans="1:3">
      <c r="A23" s="4" t="s">
        <v>122</v>
      </c>
      <c r="B23" s="5" t="n">
        <v>44</v>
      </c>
      <c r="C23" s="4" t="s">
        <v>36</v>
      </c>
    </row>
    <row r="24" spans="1:3">
      <c r="A24" s="4" t="s">
        <v>123</v>
      </c>
      <c r="B24" s="5" t="n">
        <v>-1192</v>
      </c>
      <c r="C24" s="5" t="n">
        <v>-1113</v>
      </c>
    </row>
    <row r="25" spans="1:3">
      <c r="A25" s="4" t="s">
        <v>124</v>
      </c>
      <c r="B25" s="5" t="n">
        <v>-1160</v>
      </c>
      <c r="C25" s="5" t="n">
        <v>-615</v>
      </c>
    </row>
    <row r="26" spans="1:3">
      <c r="A26" s="3" t="s">
        <v>125</v>
      </c>
    </row>
    <row r="27" spans="1:3">
      <c r="A27" s="4" t="s">
        <v>126</v>
      </c>
      <c r="B27" s="5" t="n">
        <v>3470</v>
      </c>
      <c r="C27" s="4" t="s">
        <v>36</v>
      </c>
    </row>
    <row r="28" spans="1:3">
      <c r="A28" s="4" t="s">
        <v>127</v>
      </c>
      <c r="B28" s="5" t="n">
        <v>-2</v>
      </c>
      <c r="C28" s="5" t="n">
        <v>-134</v>
      </c>
    </row>
    <row r="29" spans="1:3">
      <c r="A29" s="4" t="s">
        <v>128</v>
      </c>
      <c r="B29" s="5" t="n">
        <v>4354</v>
      </c>
      <c r="C29" s="5" t="n">
        <v>3723</v>
      </c>
    </row>
    <row r="30" spans="1:3">
      <c r="A30" s="4" t="s">
        <v>129</v>
      </c>
      <c r="B30" s="5" t="n">
        <v>7822</v>
      </c>
      <c r="C30" s="5" t="n">
        <v>3589</v>
      </c>
    </row>
    <row r="31" spans="1:3">
      <c r="A31" s="4" t="s">
        <v>130</v>
      </c>
      <c r="B31" s="5" t="n">
        <v>321</v>
      </c>
      <c r="C31" s="5" t="n">
        <v>-2473</v>
      </c>
    </row>
    <row r="32" spans="1:3">
      <c r="A32" s="4" t="s">
        <v>131</v>
      </c>
      <c r="B32" s="5" t="n">
        <v>2871</v>
      </c>
      <c r="C32" s="5" t="n">
        <v>5344</v>
      </c>
    </row>
    <row r="33" spans="1:3">
      <c r="A33" s="4" t="s">
        <v>132</v>
      </c>
      <c r="B33" s="5" t="n">
        <v>3192</v>
      </c>
      <c r="C33" s="5" t="n">
        <v>2871</v>
      </c>
    </row>
    <row r="34" spans="1:3">
      <c r="A34" s="3" t="s">
        <v>133</v>
      </c>
    </row>
    <row r="35" spans="1:3">
      <c r="A35" s="4" t="s">
        <v>134</v>
      </c>
      <c r="B35" s="5" t="n">
        <v>213</v>
      </c>
      <c r="C35" s="5" t="n">
        <v>94</v>
      </c>
    </row>
    <row r="36" spans="1:3">
      <c r="A36" s="4" t="s">
        <v>135</v>
      </c>
      <c r="B36" s="5" t="n">
        <v>25</v>
      </c>
      <c r="C36" s="5" t="n">
        <v>55</v>
      </c>
    </row>
    <row r="37" spans="1:3">
      <c r="A37" s="4" t="s">
        <v>136</v>
      </c>
      <c r="B37" s="5" t="n">
        <v>1626</v>
      </c>
      <c r="C37" s="4" t="s">
        <v>36</v>
      </c>
    </row>
    <row r="38" spans="1:3">
      <c r="A38" s="4" t="s">
        <v>127</v>
      </c>
      <c r="B38" s="5" t="n">
        <v>136</v>
      </c>
      <c r="C38" s="4" t="s">
        <v>36</v>
      </c>
    </row>
    <row r="39" spans="1:3">
      <c r="A39" s="4" t="s">
        <v>137</v>
      </c>
      <c r="B39" s="7" t="n">
        <v>8</v>
      </c>
      <c r="C39"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31:42Z</dcterms:created>
  <dcterms:modified xmlns:dcterms="http://purl.org/dc/terms/" xmlns:xsi="http://www.w3.org/2001/XMLSchema-instance" xsi:type="dcterms:W3CDTF">2017-03-14T16:31:42Z</dcterms:modified>
</cp:coreProperties>
</file>